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Plan of Dissolution" sheetId="10" state="visible" r:id="rId10"/>
    <sheet xmlns:r="http://schemas.openxmlformats.org/officeDocument/2006/relationships" name="Summary of Significant Accounti" sheetId="11" state="visible" r:id="rId11"/>
    <sheet xmlns:r="http://schemas.openxmlformats.org/officeDocument/2006/relationships" name="Liability for Estimated Costs i" sheetId="12" state="visible" r:id="rId12"/>
    <sheet xmlns:r="http://schemas.openxmlformats.org/officeDocument/2006/relationships" name="Net Assets in Liquidation" sheetId="13" state="visible" r:id="rId13"/>
    <sheet xmlns:r="http://schemas.openxmlformats.org/officeDocument/2006/relationships" name="Revenue" sheetId="14" state="visible" r:id="rId14"/>
    <sheet xmlns:r="http://schemas.openxmlformats.org/officeDocument/2006/relationships" name="Real Estate Assets, net" sheetId="15" state="visible" r:id="rId15"/>
    <sheet xmlns:r="http://schemas.openxmlformats.org/officeDocument/2006/relationships" name="Intangibles, net" sheetId="16" state="visible" r:id="rId16"/>
    <sheet xmlns:r="http://schemas.openxmlformats.org/officeDocument/2006/relationships" name="Assets and Associated Liabiliti" sheetId="17" state="visible" r:id="rId17"/>
    <sheet xmlns:r="http://schemas.openxmlformats.org/officeDocument/2006/relationships" name="Indebtedness" sheetId="18" state="visible" r:id="rId18"/>
    <sheet xmlns:r="http://schemas.openxmlformats.org/officeDocument/2006/relationships" name="Related Party Arrangements"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iability for Estimated Costs_2" sheetId="25" state="visible" r:id="rId25"/>
    <sheet xmlns:r="http://schemas.openxmlformats.org/officeDocument/2006/relationships" name="Net Assets in Liquidation (Tabl" sheetId="26" state="visible" r:id="rId26"/>
    <sheet xmlns:r="http://schemas.openxmlformats.org/officeDocument/2006/relationships" name="Revenue (Tables)" sheetId="27" state="visible" r:id="rId27"/>
    <sheet xmlns:r="http://schemas.openxmlformats.org/officeDocument/2006/relationships" name="Real Estate Assets, net (Tables" sheetId="28" state="visible" r:id="rId28"/>
    <sheet xmlns:r="http://schemas.openxmlformats.org/officeDocument/2006/relationships" name="Intangibles, net (Tables)" sheetId="29" state="visible" r:id="rId29"/>
    <sheet xmlns:r="http://schemas.openxmlformats.org/officeDocument/2006/relationships" name="Assets and Associated Liabili_2" sheetId="30" state="visible" r:id="rId30"/>
    <sheet xmlns:r="http://schemas.openxmlformats.org/officeDocument/2006/relationships" name="Indebtedness (Tables)" sheetId="31" state="visible" r:id="rId31"/>
    <sheet xmlns:r="http://schemas.openxmlformats.org/officeDocument/2006/relationships" name="Related Party Arrangements (Tab" sheetId="32" state="visible" r:id="rId32"/>
    <sheet xmlns:r="http://schemas.openxmlformats.org/officeDocument/2006/relationships" name="Income Taxes  (Tables)"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Liability for Estimated Costs_3" sheetId="36" state="visible" r:id="rId36"/>
    <sheet xmlns:r="http://schemas.openxmlformats.org/officeDocument/2006/relationships" name="Liability for Estimated Costs_4" sheetId="37" state="visible" r:id="rId37"/>
    <sheet xmlns:r="http://schemas.openxmlformats.org/officeDocument/2006/relationships" name="Net Assets in Liquidation - Rec" sheetId="38" state="visible" r:id="rId38"/>
    <sheet xmlns:r="http://schemas.openxmlformats.org/officeDocument/2006/relationships" name="Net Assets in Liquidation - Add" sheetId="39" state="visible" r:id="rId39"/>
    <sheet xmlns:r="http://schemas.openxmlformats.org/officeDocument/2006/relationships" name="Revenue - Schedule of Disaggreg" sheetId="40" state="visible" r:id="rId40"/>
    <sheet xmlns:r="http://schemas.openxmlformats.org/officeDocument/2006/relationships" name="Real Estate Assets, net - Sched" sheetId="41" state="visible" r:id="rId41"/>
    <sheet xmlns:r="http://schemas.openxmlformats.org/officeDocument/2006/relationships" name="Real Estate Assets, net - Addit" sheetId="42" state="visible" r:id="rId42"/>
    <sheet xmlns:r="http://schemas.openxmlformats.org/officeDocument/2006/relationships" name="Intangibles, net - Schedule of " sheetId="43" state="visible" r:id="rId43"/>
    <sheet xmlns:r="http://schemas.openxmlformats.org/officeDocument/2006/relationships" name="Intangibles, net - Additional I" sheetId="44" state="visible" r:id="rId44"/>
    <sheet xmlns:r="http://schemas.openxmlformats.org/officeDocument/2006/relationships" name="Assets and Associated Liabili_3" sheetId="45" state="visible" r:id="rId45"/>
    <sheet xmlns:r="http://schemas.openxmlformats.org/officeDocument/2006/relationships" name="Assets and Associated Liabili_4" sheetId="46" state="visible" r:id="rId46"/>
    <sheet xmlns:r="http://schemas.openxmlformats.org/officeDocument/2006/relationships" name="Assets and Associated Liabili_5" sheetId="47" state="visible" r:id="rId47"/>
    <sheet xmlns:r="http://schemas.openxmlformats.org/officeDocument/2006/relationships" name="Indebtedness - Additional Infor" sheetId="48" state="visible" r:id="rId48"/>
    <sheet xmlns:r="http://schemas.openxmlformats.org/officeDocument/2006/relationships" name="Indebtedness - Schedule of Inde" sheetId="49" state="visible" r:id="rId49"/>
    <sheet xmlns:r="http://schemas.openxmlformats.org/officeDocument/2006/relationships" name="Indebtedness - Schedule of Futu" sheetId="50" state="visible" r:id="rId50"/>
    <sheet xmlns:r="http://schemas.openxmlformats.org/officeDocument/2006/relationships" name="Related Party Arrangements - Ad" sheetId="51" state="visible" r:id="rId51"/>
    <sheet xmlns:r="http://schemas.openxmlformats.org/officeDocument/2006/relationships" name="Related Party Arrangements - Su" sheetId="52" state="visible" r:id="rId52"/>
    <sheet xmlns:r="http://schemas.openxmlformats.org/officeDocument/2006/relationships" name="Related Party Arrangements - _2" sheetId="53" state="visible" r:id="rId53"/>
    <sheet xmlns:r="http://schemas.openxmlformats.org/officeDocument/2006/relationships" name="Related Party Arrangements - Fe" sheetId="54" state="visible" r:id="rId54"/>
    <sheet xmlns:r="http://schemas.openxmlformats.org/officeDocument/2006/relationships" name="Related Party Arrangements - _3" sheetId="55" state="visible" r:id="rId55"/>
    <sheet xmlns:r="http://schemas.openxmlformats.org/officeDocument/2006/relationships" name="Equity - Additional Information" sheetId="56" state="visible" r:id="rId56"/>
    <sheet xmlns:r="http://schemas.openxmlformats.org/officeDocument/2006/relationships" name="Income Taxes - Components of In" sheetId="57" state="visible" r:id="rId57"/>
    <sheet xmlns:r="http://schemas.openxmlformats.org/officeDocument/2006/relationships" name="Income Taxes - Significant Comp" sheetId="58" state="visible" r:id="rId58"/>
    <sheet xmlns:r="http://schemas.openxmlformats.org/officeDocument/2006/relationships" name="Income Taxes - Reconciliation o" sheetId="59" state="visible" r:id="rId59"/>
  </sheets>
  <definedNames/>
  <calcPr calcId="124519" fullCalcOnLoad="1"/>
</workbook>
</file>

<file path=xl/sharedStrings.xml><?xml version="1.0" encoding="utf-8"?>
<sst xmlns="http://schemas.openxmlformats.org/spreadsheetml/2006/main" uniqueCount="532">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CHPII</t>
  </si>
  <si>
    <t>Entity Registrant Name</t>
  </si>
  <si>
    <t>CNL Healthcare Properties II, Inc.</t>
  </si>
  <si>
    <t>Entity Central Index Key</t>
  </si>
  <si>
    <t>0001648383</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Entity Shell Company</t>
  </si>
  <si>
    <t>Entity Current Reporting Status</t>
  </si>
  <si>
    <t>Yes</t>
  </si>
  <si>
    <t>Entity File Number</t>
  </si>
  <si>
    <t>000-55777</t>
  </si>
  <si>
    <t>Entity Incorporation State Country Code</t>
  </si>
  <si>
    <t>MD</t>
  </si>
  <si>
    <t>Entity Tax Identification Number</t>
  </si>
  <si>
    <t>47-4524619</t>
  </si>
  <si>
    <t>Entity Address, Address Line One</t>
  </si>
  <si>
    <t>CNL Center at City Commons</t>
  </si>
  <si>
    <t>Entity Address, Address Line Two</t>
  </si>
  <si>
    <t>450 South Orange Avenue</t>
  </si>
  <si>
    <t>Entity Address, City or Town</t>
  </si>
  <si>
    <t>Orlando</t>
  </si>
  <si>
    <t>Entity Address, State or Province</t>
  </si>
  <si>
    <t>FL</t>
  </si>
  <si>
    <t>Entity Address, Postal Zip Code</t>
  </si>
  <si>
    <t>32801</t>
  </si>
  <si>
    <t>City Area Code</t>
  </si>
  <si>
    <t>407</t>
  </si>
  <si>
    <t>Local Phone Number</t>
  </si>
  <si>
    <t>650-1000</t>
  </si>
  <si>
    <t>Document Quarterly Report</t>
  </si>
  <si>
    <t>Document Transition Report</t>
  </si>
  <si>
    <t>Entity Interactive Data Current</t>
  </si>
  <si>
    <t>Title of 12(b) Security</t>
  </si>
  <si>
    <t>None</t>
  </si>
  <si>
    <t>CONDENSED CONSOLIDATED STATEMENT OF NET ASSETS (Liquidation Basis) (Unaudited)</t>
  </si>
  <si>
    <t>Sep. 30, 2019USD ($)</t>
  </si>
  <si>
    <t>LIABILITIES</t>
  </si>
  <si>
    <t>Mortgage loans</t>
  </si>
  <si>
    <t>Liability for estimated costs in excess of estimated receipts during liquidation</t>
  </si>
  <si>
    <t>Liquidation Basis</t>
  </si>
  <si>
    <t>ASSETS</t>
  </si>
  <si>
    <t>Real estate investment properties</t>
  </si>
  <si>
    <t>Cash</t>
  </si>
  <si>
    <t>Restricted cash</t>
  </si>
  <si>
    <t>Other assets</t>
  </si>
  <si>
    <t>Total assets</t>
  </si>
  <si>
    <t>Accounts payable and accrued liabilities</t>
  </si>
  <si>
    <t>Other liabilities</t>
  </si>
  <si>
    <t>Due to related parties</t>
  </si>
  <si>
    <t>Total liabilities</t>
  </si>
  <si>
    <t>Commitments and contingencies (Note 13)</t>
  </si>
  <si>
    <t xml:space="preserve"> </t>
  </si>
  <si>
    <t>Net assets in liquidation</t>
  </si>
  <si>
    <t>CONDENSED CONSOLIDATED BALANCE SHEETS (Unaudited)</t>
  </si>
  <si>
    <t>Dec. 31, 2018USD ($)</t>
  </si>
  <si>
    <t>Real estate investment properties, net</t>
  </si>
  <si>
    <t>Assets held for sale, net</t>
  </si>
  <si>
    <t>Intangibles, net</t>
  </si>
  <si>
    <t>Liabilities:</t>
  </si>
  <si>
    <t>Mortgage loans, net</t>
  </si>
  <si>
    <t>Liabilities associated with assets held for sale</t>
  </si>
  <si>
    <t>Stockholders' equity:</t>
  </si>
  <si>
    <t>Preferred stock, $0.01 par value per share, 10,000,000 shares authorized; none issued or outstanding</t>
  </si>
  <si>
    <t>Capital in excess of par value</t>
  </si>
  <si>
    <t>Accumulated loss</t>
  </si>
  <si>
    <t>Accumulated distributions</t>
  </si>
  <si>
    <t>Total stockholders' equity</t>
  </si>
  <si>
    <t>Total liabilities and stockholders' equity</t>
  </si>
  <si>
    <t>Class A Common Stock</t>
  </si>
  <si>
    <t>Common stock value</t>
  </si>
  <si>
    <t>CONDENSED CONSOLIDATED BALANCE SHEETS (Unaudited) (Parenthetical)</t>
  </si>
  <si>
    <t>Dec. 31, 2018$ / sharesshares</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lass T Common Stock</t>
  </si>
  <si>
    <t>Class I Common Stock</t>
  </si>
  <si>
    <t>CONDENSED CONSOLIDATED STATEMENT OF CHANGES IN NET ASSETS (Liquidation Basis) (Unaudited) - Liquidation Basis</t>
  </si>
  <si>
    <t>1 Months Ended</t>
  </si>
  <si>
    <t>Net assets in liquidation, beginning of period</t>
  </si>
  <si>
    <t>Changes in net assets in liquidation:</t>
  </si>
  <si>
    <t>Cash payments net of cash receipts</t>
  </si>
  <si>
    <t>Net assets in liquidation, end of period</t>
  </si>
  <si>
    <t>CONDENSED CONSOLIDATED STATEMENTS OF OPERATIONS (Unaudited) - USD ($)</t>
  </si>
  <si>
    <t>2 Months Ended</t>
  </si>
  <si>
    <t>3 Months Ended</t>
  </si>
  <si>
    <t>8 Months Ended</t>
  </si>
  <si>
    <t>Aug. 31, 2019</t>
  </si>
  <si>
    <t>Sep. 30, 2018</t>
  </si>
  <si>
    <t>Revenues:</t>
  </si>
  <si>
    <t>Resident fees and services</t>
  </si>
  <si>
    <t>Type of Revenue [Extensible List]</t>
  </si>
  <si>
    <t>us-gaap:HealthCareResidentServiceMember</t>
  </si>
  <si>
    <t>Total revenues</t>
  </si>
  <si>
    <t>Operating expenses:</t>
  </si>
  <si>
    <t>Property operating expenses</t>
  </si>
  <si>
    <t>General and administrative expenses</t>
  </si>
  <si>
    <t>Acquisition fees and expenses</t>
  </si>
  <si>
    <t>Property management fees</t>
  </si>
  <si>
    <t>Type of Cost, Good or Service [Extensible List]</t>
  </si>
  <si>
    <t>us-gaap:ManagementServiceMember</t>
  </si>
  <si>
    <t>Depreciation and amortization</t>
  </si>
  <si>
    <t>Total operating expenses</t>
  </si>
  <si>
    <t>Operating loss</t>
  </si>
  <si>
    <t>Other income (expense):</t>
  </si>
  <si>
    <t>Interest and other income</t>
  </si>
  <si>
    <t>Interest expense and loan cost amortization</t>
  </si>
  <si>
    <t>Total other expense</t>
  </si>
  <si>
    <t>Loss before income taxes</t>
  </si>
  <si>
    <t>Income tax benefit (expense)</t>
  </si>
  <si>
    <t>Loss from continuing operations</t>
  </si>
  <si>
    <t>Income from discontinued operations</t>
  </si>
  <si>
    <t>Net loss attributable to common stockholders</t>
  </si>
  <si>
    <t>Net loss per share of common stock outstanding (basic and diluted)</t>
  </si>
  <si>
    <t>Weighted average number of common shares outstanding (basic and diluted)</t>
  </si>
  <si>
    <t>Distributions declared per common share</t>
  </si>
  <si>
    <t>CONDENSED CONSOLIDATED STATEMENTS OF STOCKHOLDERS' EQUITY (Unaudited) - USD ($)</t>
  </si>
  <si>
    <t>Total</t>
  </si>
  <si>
    <t>Capital in Excess of Par Value</t>
  </si>
  <si>
    <t>Accumulated Loss</t>
  </si>
  <si>
    <t>Accumulated Distributions</t>
  </si>
  <si>
    <t>Beginning Balance at Dec. 31, 2017</t>
  </si>
  <si>
    <t>Beginning Balance (in shares) at Dec. 31, 2017</t>
  </si>
  <si>
    <t>Subscriptions received for common stock, including distribution reinvestments</t>
  </si>
  <si>
    <t>Subscriptions received for common stock, including distribution reinvestments (in shares)</t>
  </si>
  <si>
    <t>Stock dividends issued</t>
  </si>
  <si>
    <t>Stock dividends issued (in shares)</t>
  </si>
  <si>
    <t>Redemptions of common stock</t>
  </si>
  <si>
    <t>Redemptions of common stock, shares</t>
  </si>
  <si>
    <t>Stock issuance and offering costs</t>
  </si>
  <si>
    <t>Net loss</t>
  </si>
  <si>
    <t>Cash distributions declared</t>
  </si>
  <si>
    <t>Ending Balance at Sep. 30, 2018</t>
  </si>
  <si>
    <t>Ending Balance (in shares) at Sep. 30, 2018</t>
  </si>
  <si>
    <t>Beginning Balance at Jun. 30, 2018</t>
  </si>
  <si>
    <t>Beginning Balance (in shares) at Jun. 30, 2018</t>
  </si>
  <si>
    <t>Beginning Balance at Dec. 31, 2018</t>
  </si>
  <si>
    <t>Beginning Balance (in shares) at Dec. 31, 2018</t>
  </si>
  <si>
    <t>Ending Balance at Aug. 31, 2019</t>
  </si>
  <si>
    <t>Ending Balance (in shares) at Aug. 31, 2019</t>
  </si>
  <si>
    <t>Beginning Balance at Jun. 30, 2019</t>
  </si>
  <si>
    <t>Beginning Balance (in shares) at Jun. 30, 2019</t>
  </si>
  <si>
    <t>CONDENSED CONSOLIDATED STATEMENTS OF CASH FLOWS (Unaudited) - USD ($)</t>
  </si>
  <si>
    <t>Operating activities:</t>
  </si>
  <si>
    <t>Net cash flows provided by (used in) operating activities – continuing operations</t>
  </si>
  <si>
    <t>Net cash flows provided by operating activities – discontinued operations</t>
  </si>
  <si>
    <t>Net cash flows provided by operating activities</t>
  </si>
  <si>
    <t>Investing activities:</t>
  </si>
  <si>
    <t>Acquisition of properties</t>
  </si>
  <si>
    <t>Capital expenditures</t>
  </si>
  <si>
    <t>Net cash flows used in investing activities – continuing operations</t>
  </si>
  <si>
    <t>Proceeds from sale of real estate</t>
  </si>
  <si>
    <t>Net cash flows provided by (used in) investing activities – discontinued operations</t>
  </si>
  <si>
    <t>Net cash flows provided by (used in) investing activities</t>
  </si>
  <si>
    <t>Financing activities:</t>
  </si>
  <si>
    <t>Subscriptions received for common stock through primary offering</t>
  </si>
  <si>
    <t>Payment of underwriting compensation</t>
  </si>
  <si>
    <t>Payment of cash distributions, net of distribution reinvestments during 2018</t>
  </si>
  <si>
    <t>Repayment of mortgage loans</t>
  </si>
  <si>
    <t>Proceeds from mortgage loans</t>
  </si>
  <si>
    <t>Payment of loan costs</t>
  </si>
  <si>
    <t>Net cash flows (used in) provided by financing activities</t>
  </si>
  <si>
    <t>Net decrease in cash and restricted cash</t>
  </si>
  <si>
    <t>Cash and restricted cash at beginning of period, including held for sale</t>
  </si>
  <si>
    <t>Cash and restricted cash at end of period, including held for sale</t>
  </si>
  <si>
    <t>Amounts incurred but not paid (including amounts due to related parties):</t>
  </si>
  <si>
    <t>Acquisition fees and expenses related to asset acquisition</t>
  </si>
  <si>
    <t>Loan costs</t>
  </si>
  <si>
    <t>Selling commissions and Dealer Manager fees</t>
  </si>
  <si>
    <t>Annual distribution and stockholder servicing fee</t>
  </si>
  <si>
    <t>Assumption of liabilities on acquisition of property</t>
  </si>
  <si>
    <t>Organization</t>
  </si>
  <si>
    <t>Organization Consolidation And Presentation Of Financial Statements [Abstract]</t>
  </si>
  <si>
    <t xml:space="preserve">1.
Organization CNL Healthcare Properties II, Inc. (“Company”) is a Maryland corporation that incorporated on July 10, 2015 and elected to be taxed as a real estate investment trust (“REIT”) for United States (“U.S.”) federal income tax purposes beginning with the year ended December 31, 2017. The Company is sponsored by CNL Financial Group, LLC (“Sponsor” or “CNL”) and is externally managed and advised by CHP II Advisors, LLC (“Advisor”), an affiliate of CNL. The Advisor provides advisory services to the Company relating to substantially all aspects of its investments and operations, including real estate acquisitions and dispositions, asset management and other operational matters. On March 2, 2016, pursuant to a registration statement on Form S-11 under the Securities Act of 1933, the Company commenced its initial public offering of up to $1.75 billion (“Primary Offering”), in any combination, of Class A, Class T and Class I shares of common stock on a “best efforts” basis, which meant that CNL Securities Corp. (“Dealer Manager”), an affiliate of the Sponsor, used its best efforts but was not required to sell any specific amount of shares. The Company also offered up to $250 million, in any combination, of Class A, Class T and Class I shares pursuant to its distribution reinvestment plan (“Reinvestment Plan” and, together with the Primary Offering, the “Offering”). The Company has contributed the net proceeds from its Offering to CHP II Partners, LP (“Operating Partnership”) in exchange for partnership interests. The Company owns substantially all of its assets either directly or indirectly through the Operating Partnership in which the Company is the sole limited partner and its wholly-owned subsidiary, CHP II GP, LLC, is the sole general partner. The Operating Partnership owns assets through: (1) a wholly-owned taxable REIT subsidiary (“TRS”), CHP II TRS Holding, Inc. (“TRS Holdings”) and (2) property owner subsidiaries, which are single purpose entities. On August 31, 2018, the Company’s board of directors approved the termination of its Offering and the suspension of its Reinvestment Plan, effective October 1, 2018. The Company also suspended its share redemption plan (“Redemption Plan”) and discontinued its stock dividends concurrently. In October 2018, the Company deregistered the unsold shares of its common stock under its previous registration statement on Form S-11. Through the close of its Offering, the Company had received aggregate proceeds of approximately $51.2 million (4.9 million shares), including approximately $1.2 million (0.1 million shares) of proceeds pursuant to the Reinvestment Plan. In 2018, the Company announced it had formed a special committee consisting solely of its independent directors (“Special Committee”) to consider possible strategic alternatives available to the Company, including, without limitation, (i) an orderly disposition of the Company’s assets or one or more of the Company’s asset classes and the distribution of the net sale proceeds thereof to the stockholders of the Company and (ii) a potential business combination or other transaction In March 2019, the Company entered into an asset purchase agreement (“Sale Agreement”) with HCP Medical Office Buildings, LLC related to the sale of Mid America Surgery for a gross sales price of $15.4 million (“MOB Sale”), subject to certain pro-rations and other adjustments as described in the Sale Agreement. In May 2019, the Company completed the MOB Sale. In March 2019, in connection with the exploration of strategic alternatives, the Company’s board of directors suspended regular cash distributions to stockholders effective April 1, 2019. In addition, in March 2019, the Company’s advisory agreement was amended and restated to eliminate acquisition fees and dispositions fees as well as to reduce the asset management fees (“AUM Fees”) to 0.40% per annum of average invested assets. The Company’s board of directors and its Advisor also agreed to terminate the Expense Support Agreement effective April 1, 2019; refer to Note 11. “Related Party Arrangements” for additional information. Moreover, effective April 1, 2019, the Advisor waived its rights to any AUM Fees going forward, with such waiver to remain in effect through the Company’s dissolution and liquidation.
1.
Organization (continued) As of September 30, 2019, the Company owned two seniors housing communities that are leased to single member limited liability companies wholly-owned by TRS Holdings, a subsidiary of the Company. TRS Holdings has engaged independent third-party managers under management agreements to operate the properties as permitted under the REIT Investment Diversification and Empowerment Act of 2007 (“RIDEA”) structures. In September 2019, the Company's stockholders approved a plan of dissolution ("Plan of Dissolution") as further described in Note 2. “Plan of Dissolution.” As a result of the adoption of the Plan of Dissolution, all of the Company's real estate properties are considered held for sale and the </t>
  </si>
  <si>
    <t>Plan of Dissolution</t>
  </si>
  <si>
    <t>2.
Plan of Dissolution As described in Note 1. “Organization,” the Plan of Dissolution approved by stockholders in September 2019 authorizes the Company to undertake the sale of all its assets, distribute the net proceeds after payment of all of the Company's liabilities to stockholders as liquidating distributions, wind-up the Company’s operations and dissolve the Company in accordance with Maryland law. The Company is permitted to provide for the payment of any unascertained or contingent liabilities and may do so by purchasing insurance, establishing a reserve fund or in other ways deemed necessary. The Plan of Dissolution enables the Company to sell any and all of its assets without further approval of the stockholders and provides that liquidating distributions be made to the stockholders as determined by the board. Pursuant to applicable REIT rules, in order to be able to deduct liquidating distributions as dividends, the Company must distribute all of the net proceeds from the sale of its assets to stockholders by September 2021, which represents 24 months following the stockholders’ approval of the Plan of Dissolution. However, if the Company cannot sell its assets and pay its debts within 24 months, or if the board of directors and the Special Committee determine that it is otherwise advisable to do so, the Company may transfer and assign its remaining assets to a liquidating trust. Upon such transfer and assignment, stockholders will receive interests in the liquidating trust. The liquidating trust will pay or provide for all of the Company’s liabilities and distribute any remaining net proceeds from the sale of its assets to the holders of interests in the liquidating trust. The dissolution process and the amount and timing of liquidating distributions to stockholders involves risks and uncertainties. Accordingly, it is not possible to predict the timing or aggregate amount which will ultimately be distributed to stockholders and no assurance can be given that the distributions will equal or exceed the estimate of net assets presented in the accompanying condensed consolidated statement of net assets. The Company expects to continue to qualify as a REIT throughout the liquidation until such time as any remaining assets, if any, are transferred into a liquidating trust. The board of directors shall use commercially reasonable efforts to continue to cause the Company to maintain its REIT status, provided however, the board of directors may elect to terminate the Company's status as a REIT if it determines that such termination would be in the best interest of the stockholders.</t>
  </si>
  <si>
    <t>Summary of Significant Accounting Policies</t>
  </si>
  <si>
    <t>Accounting Policies [Abstract]</t>
  </si>
  <si>
    <t>3 .
Summary of Significant Accounting Policies Basis of Presentation - As a result of the approval of the Plan of Dissolution by its stockholders in September 2019, the Company’s financial position and results of operations for the nine months ended September 30, 2019 will be presented using two different presentations. The Company adopted the Liquidation Basis of Accounting as of September 1, 2019 and for the periods subsequent to September 1, 2019. As a result, a new statement of financial position (Statement of Net Assets) is presented, which represents the estimated amount of cash that the Company expects to collect on disposal of its assets as it carries out its Plan of Dissolution. In addition, a new statement of operations (Statement of Changes in Net Assets) reflects any changes in net assets from the original estimated values as of September 1, 2019 through the most recent period presented.
3.
Summary of Significant Accounting Policies (continued) All financial results and disclosures up through August 31, 2019, prior to adopting the Liquidation Basis of Accounting, are presented based on a going concern basis (“Going Concern Basis”), which contemplated the realization of assets and liabilities in the normal course of business. As a result, the balance sheet as of December 31, 2018, and the statements of operations and the statements of cash flows for the eight months ended August 31, 2019 and the comparative nine months ended September 30, 2018 used the Going Concern Basis consistent with the presentation in the Company’s Annual Report on Form 10-K for the year ended December 31, 2018. The accompanying unaudited condensed consolidated financial statements include the accounts of the Company, the Operating Partnership and its other subsidiaries. All material intercompany accounts and transactions have been eliminated in consolidation. Basis of Presentation Liquidation Basis (Post-Plan of Dissolution) – As a result of the approval of the Plan of Dissolution by its stockholders in September 2019, the Company adopted the Liquidation Basis of Accounting as of September 1, 2019 and for the periods subsequent to September 1, 2019 in accordance with generally accepted accounting principles of the United States (“GAAP”). Accordingly, as of September 1, 2019, the Company’s assets were adjusted to their estimated net realizable value, or liquidation value, which represents the estimated amount of cash that the Company will collect on disposal of its assets as it carries out the Plan of Dissolution. The liquidation value of the Company's operating properties is presented on an undiscounted basis. Estimated costs to dispose of its assets have been presented separately from the related assets. Liabilities are carried at their contractual amounts due or estimated settlement amounts. The Company accrues costs and income that it expects to incur and earn through the end of liquidation to the extent it has a reasonable basis for estimation. These amounts are classified as a liability for estimated costs in excess of estimated receipts during liquidation in the accompanying condensed consolidated statement of net assets. Actual costs and income may differ from amounts reflected in the financial statements because of inherent uncertainty in estimating future events. These differences may be material. See Note 4. "Liability for Estimated Costs in Excess of Estimated Receipts During Liquidation" for further discussion. Actual costs incurred but unpaid as of September 30, 2019 are included in accounts payable and accrued liabilities, due to related parties and other liabilities in the accompanying condensed consolidated statement of net assets. Net assets in liquidation represents the estimated liquidation value available to stockholders upon liquidation. Due to the uncertainty in the timing of the anticipated sale date(s) and the estimated cash flows, actual operating results and sale proceeds may differ materially from the amounts estimated. Basis of Presentation - - The accompanying unaudited condensed consolidated financial statements through August 31, 2019 have been prepared in accordance with the instructions to Form 10-Q and do not include all of the information and note disclosures required by GAAP. The unaudited condensed consolidated financial statements reflect all normal recurring adjustments, which, in the opinion of management, are necessary for the fair statement of the Company’s operating results for the interim period presented. Operating results for the periods ended August 31, 2019 and September 30, 2018 were prepared on the going concern basis of accounting, which contemplates the realization of assets and liabilities in the normal course of business. Amounts as of December 31, 2018 included in the unaudited condensed consolidated financial statements have been derived from the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8. Use of Estimates — The preparation of financial statements in conformity with GAAP requires management to make estimates and assumptions that affect the reported amounts in the Company’s condensed consolidated financial statements and accompanying notes. Actual results could differ from those estimates.
3.
Summary of Significant Accounting Policies (continued) Assets Held for Sale, net and Discontinued Operations — The Company determines to classify a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assets held for sale as discontinued operations if the disposal represents a strategic shift that has (or will have) a major effect on the Company’s operations and financial results. For any disposal(s) qualifying as discontinued operations, the Company allocates interest expense and loan cost amortization that directly relates to any mortgage loan(s) collateralized by properties classified as discontinued operations. Reclassifications – Certain amounts in the prior year’s condensed consolidated balance sheet, statement of operations and statement of cash flows have been reclassified to conform to the current year’s presentation, primarily related to the classification of the Company’s MOB property as held for sale and discontinued operations, with no effect on the other previously reported consolidated financial statements. Adopted Accounting Pronouncements — In February 2016, the Financial Accounting Standards Board (“FASB”) issued Accounting Standard Update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also requires qualitative and quantitative disclosures designed to give financial statement users additional information on the amount, timing, and uncertainty of cash flows arising from leases. In July 2018, the FASB issued ASU 2018-11, “Leases (Topic 842): Targeted Improvements,” which includes a practical expedient for lessors that allows them to elect to not separate lease and non-lease components in a contract for the purpose of revenue recognition and disclosure if certain criteria are met. The Company elected the practical expedient and applied the guidance to all of the leases that qualified under the established criteria. In December 2018, the FASB issued ASU 2018-20, “Leases (Topic 842): Narrow-Scope Improvements for Lessors,” which addressed challenges encountered in determining certain lessor costs paid by the lessee directly to third parties by allowing lessors to exclude these costs from its variable lease payments. This amendment did not have a material impact on the Company’s financial statements and related disclosures as it conformed Accounting Standard Codification (“ASC”) 842 to the Company’s historical accounting under ASC 840. In March 2019, the FASB issued ASU 2019-01, “Leases (Topic 842): Codification Improvements,” which clarified the transition guidance related to interim disclosure requirements in the year of adoption. All of the ASC 842 ASUs are effective for annual reporting periods, and interim periods within those annual periods, beginning after December 15, 2018. The Company adopted these ASUs on January 1, 2019 using a modified retrospective approach, the adoption of these ASUs did not have a material impact on the Company’s consolidated results of operations or cash flows. However, the adoption of these ASUs did impact the Company’s consolidated financial position for arrangements such as ground or other leases in which the Company is the lessee. More specifically, the adoption of ASC 842 resulted in the Company recording operating lease assets and liabilities on January 1, 2019. The following table provides additional details by financial statement line item of the adjusted presentation in the Company’s consolidated financial position:
As Presented
Effect of
As Adjusted
December 31,
ASC 842
January 1,
2018
Adoption
2019
Other assets
$
382,637
$
32,500
$
415,137
Total assets
$
67,289,375
$
32,500
$
67,321,875
Other liabilities
$
(128,957)
$
(32,500)
$
(161,457)
Total liabilities
$
(25,624,140)
$
(32,500)
$
(25,656,640)
3.
Summary of Significant Accounting Policies (continued) In June 2018, the FASB issued ASU 2018-07, “Compensation – Stock Compensation (Topic 718): Improvements to Nonemployee Share-Based Payment Accounting,” which expands the scope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s. The amendments also clarify that this ASU does not apply to share-based payments used to provide financing to the issuer or awards granted in conjunction with selling of goods or services to customers as a part of a contract accounted for under Revenue from Contracts with Customers (Topic 606). The ASU is effective for annual reporting periods, and interim periods within those annual periods, beginning after December 15, 2018. The Company adopted this ASU prospectively on January 1, 2019; the adoption of which did not have a material impact on the Company’s consolidated results of operations or cash flows.</t>
  </si>
  <si>
    <t>Assets Held for Sale, net and Discontinued Operations</t>
  </si>
  <si>
    <t>Assets Held for Sale, net and Discontinued Operations — The Company determines to classify a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assets held for sale as discontinued operations if the disposal represents a strategic shift that has (or will have) a major effect on the Company’s operations and financial results. For any disposal(s) qualifying as discontinued operations, the Company allocates interest expense and loan cost amortization that directly relates to any mortgage loan(s) collateralized by properties classified as discontinued operations.</t>
  </si>
  <si>
    <t>Liability for Estimated Costs in Excess of Estimated Receipts During Liquidation</t>
  </si>
  <si>
    <t>4.
The Liquidation Basis of Accounting requires the Company to estimate net cash flows from operations and to accrue all costs associated with implementing and completing the Plan of Dissolution. The Company currently estimates that it will have costs in excess of estimated receipts during the liquidation. These amounts can vary significantly due to, among other things, the timing and estimates for occupancy, the timing of any property sale(s), direct costs incurred to complete the sale(s), the timing and amounts associated with discharging known and contingent liabilities and the costs associated with the winding up of operations. These costs are estimated and are anticipated to be paid out over the liquidation period. Upon transition to the Liquidation Basis of Accounting as of September 1, 2019, the Company accrued the following estimated receipts and costs expected to be incurred during liquidation:
Resident fees and services
$
4,549,487
Property operating expenses
(3,125,538)
Property management fees
(245,763 )
General and administrative
(713,957 )
Interest expense
(131,554 )
Liquidation transaction costs
(2,605,872 )
Liability for estimated costs in excess of estimated receipts during liquidation
$
(2,273,197 )
The change in the liability for estimated costs in excess of estimated receipts during liquidation as of September 30, 2019 is as follows:
September 1, 2019
Cash Payments (Receipts)
Remeasurement of Assets and Liabilities
September 30, 2019
Assets:
Net inflows from real estate investments
$
1,178,186
$
(207,906)
$
—
$
970,280
Liabilities:
Corporate expenditures
(713,957)
87,636
—
(626,321)
Interest expense on mortgage loans
(131,554)
23,929
—
(107,625)
Liquidation transaction costs
(2,605,872)
—
—
(2,605,872)
(3,451,383)
111,565
—
(3,339,818)
Total liability for estimated costs in excess of estimated receipts during liquidation
$
(2,273,197)
$
(96,341)
$
—
$
(2,369,538)</t>
  </si>
  <si>
    <t>Net Assets in Liquidation</t>
  </si>
  <si>
    <t>Net Assets In Liquidation [Abstract]</t>
  </si>
  <si>
    <t xml:space="preserve">5.
The following is a reconciliation of stockholders’ equity under the Going Concern Basis to net assets in liquidation under the Liquidation Basis of Accounting as of September 1, 2019:
Stockholders’ equity as of August 31, 2019
$
40,876,936
Increase due to estimated net realizable value of investments in real estate
5,215,743
Decrease due to adjustment of assets and liabilities to net realizable value
(22,657)
Liability for estimated costs in excess of estimated receipts during liquidation
(2,273,197)
Adjustment to reflect the change to the liquidation basis of accounting
2,919,889
Estimated value of net assets in liquidation as of September 1, 2019
$
43,796,825
Net assets in liquidation decreased by approximately $118,000 during the period from September 1, 2019 through September 30, 2019. The primary reason for the decrease in net assets was due to net outflows for corporate expenditures exceeding net inflows from real estate investments. Net assets in liquidation include projections of costs and expenses to be incurred during the period required to complete the Plan of Dissolution. There is inherent uncertainty with these projections, and the projections could change materially based on the timing of any property sale(s), the performance of the underlying properties and any changes in the underlying assumptions of the projected cash flows. </t>
  </si>
  <si>
    <t>Revenue</t>
  </si>
  <si>
    <t>Revenue From Contract With Customer [Abstract]</t>
  </si>
  <si>
    <t>6.
Revenue Prior to adopting the Liquidation Basis of Accounting, the following table presents disaggregated revenue related to resident fees and services for the eight months ended August 31, 2019 and nine months ended September 30, 2018:
Eight Months Ended August 31, 2019 and Nine Months Ended September 30, 2018
Type of Investment
Number of Units
Revenues
Percentage of Revenues
Resident fees and services:
2019
2018
2019
2018
2019
2018
Assisted living
129
129
$
4,006,041
$
2,706,757
68.6
%
72.2
%
Memory care
52
52
1,758,522
998,661
30.1
%
26.6
%
Other revenues
―
―
76,518
43,266
1.3
%
1.2
%
181
181
$
5,841,081
$
3,748,684
100.0
%
100.0
%</t>
  </si>
  <si>
    <t>Real Estate Assets, net</t>
  </si>
  <si>
    <t>Real Estate [Abstract]</t>
  </si>
  <si>
    <t>7.
Real Estate Assets, net As a result of adopting Liquidation Basis of Accounting in September 2019, real estate assets were adjusted to their estimated net realizable value, or liquidation value, which represents the estimated amount of cash that the Company expects to collect on the disposal of its assets as it carries out its Plan of Dissolution. Prior to adopting Liquidation Basis of Accounting, the gross carrying amount and accumulated depreciation of the Company’s real estate assets as of December 31, 2018, excluding assets held for sale, are as follows:
Land and land improvements
$
4,075,733
Building and building improvements
38,700,052
Furniture, fixtures and equipment
1,872,959
Less: accumulated depreciation
(1,679,564)
Real estate investment properties, net
$
42,969,180
Depreciation expense on the Company’s real estate investment properties, net was approximately $1.1 million and $0.7 million for the eight months ended August 31, 2019 and nine months ended September 30, 2018, respectively, and approximately $0.3 million for each of the two months ended August 31, 2019 and the quarter ended September 30, 2018, respectively.</t>
  </si>
  <si>
    <t>Goodwill And Intangible Assets Disclosure [Abstract]</t>
  </si>
  <si>
    <t>8.
Intangibles, net Prior to adopting Liquidation Basis of Accounting, the gross carrying amount and accumulated amortization of the Company’s intangible assets as of December 31, 2018, excluding assets held for sale, are as follows:
December 31,
2018
In-place resident agreement intangibles
$
2,569,419
Less: accumulated amortization
(1,071,610)
Intangible assets, net
$
1,497,809 For the two months and eight months ended August 31, 2019, amortization on the Company’s intangibles was approximately $0.2 million and $0.7 million, respectively, all of which was included in depreciation and amortization. For the quarter and nine months ended September 30, 2018, amortization on the Company’s intangibles was approximately $0.2 million and $0.4 million, respectively, all of which was included in depreciation and amortization.</t>
  </si>
  <si>
    <t>Assets and Associated Liabilities Held for Sale and Discontinued Operations</t>
  </si>
  <si>
    <t>Real Estate Liabilities Associated With Assets Held For Development And Sale [Abstract]</t>
  </si>
  <si>
    <t>9 .
Assets and Associated Liabilities Held for Sale and Discontinued Operations Prior to adopting the Liquidation Basis of Accounting, the Company committed to a plan to sell its MOB, Mid America Surgery, and classified the property as held for sale. The Company believed the sale of Mid America Surgery would cause a strategic shift in the Company’s operations and, therefore, classified the corresponding revenues and expenses for its MOB property as discontinued operations. In March 2019, the Company entered into a Sale Agreement with HCP Medical Office Buildings, LLC related to the MOB Sale. In May 2019, the Company completed the MOB Sale and recognized a gain on the sale of approximately $1.6 million for financial reporting purposes. As of December 31, 2018, the amounts classified as assets held for sale and the liabilities associated with those assets held for sale consisted of the following:
December 31,
2018
Real estate investment properties, net
$
10,603,833
Intangibles, net
3,485,818
Other assets
112,551
Assets held for sale, net
$
14,202,202
Mortgage loan, net
$
5,532,346
Accounts payable and accrued liabilities
391,735
Other liabilities
323,106
Liabilities associated with assets held for sale
$
6,247,187
9.
Assets and Associated Liabilities Held for Sale and Discontinued Operations (continued) The following table is a summary of the Company’s income from discontinued operations for the two months and eight months ended August 31, 2019 and the quarter and nine months ended September 30, 2018:
Two Months Ended
Quarter Ended
Eight Months Ended
Nine Months Ended
August 31,
September 30,
August 31,
September 30,
2019
2018
2019
2018
Revenues:
Rental income and related revenues
$
—
$
422,967
$
486,294
$
1,253,209
Operating expenses:
Property operating expenses
—
196,932
165,782
547,152
General and administrative expenses
—
(110)
791
1,275
Property management fees
—
11,538
13,869
32,931
Depreciation and amortization
—
131,636
43,793
393,565
Total operating expenses
—
339,996
224,235
974,923
Gain on sale of real estate
—
—
1,566,321
—
Operating income
—
82,971
1,828,380
278,286
Other expense:
Interest expense and loan cost amortization
—
(69,190)
(161,512)
(201,711)
Total other expense
—
(69,190)
(161,512)
(201,711)
Income before income taxes
1,666,868
76,575
Income tax expense
—
—
—
—
Income from discontinued operations
$
—
$
13,781
$
1,666,868
$
76,575
As of September 30, 2019, all of the Company’s real estate assets are considered held for sale due to the adoption of Liquidation Basis of Accounting effective September 1, 2019, as discussed above in Note 3. “Summary of Significant Accounting Policies.”</t>
  </si>
  <si>
    <t>Indebtedness</t>
  </si>
  <si>
    <t>Debt Disclosure [Abstract]</t>
  </si>
  <si>
    <t>10 .
Indebtedness In May 2019, in connection with the MOB Sale, the Company strategically paid down approximately $12.8 million of debt secured by its Summer Vista Assisted Living (“Summer Vista”) property. In connection therewith, the Company wrote-off approximately $0.1 million in unamortized loan costs as a loss on the early extinguishment of debt, which is included in interest expense and loan cost amortization in the accompanying condensed consolidated statements of operations for the eight months ended August 31, 2019. The following table provides details of the Company’s indebtedness as of September 30, 2019 and December 31, 2018:
September 30,
December 31,
2019
2018
Mortgage loans, net:
Mortgage loans (1)
$
6,150,000
$
18,900,000
Loan costs, net
—
(2)
(234,987)
Total mortgage loans, net
$
6,150,000
$
18,665,013
FOOTNOTES:
(1)
As of September 30, 2019, the Company’s mortgage loans are collateralized by its Summer Vista and Riverview properties.
(2)
As described in Note 3. "Summary of Significant Accounting Policies," the Company adopted the Liquidation Basis of Accounting which requires the Company to record indebtedness at its contractual amounts.
10 .
Indebtedness (continued) The fair market value of the Company’s mortgage loans was approximately $6.1 million and $18.9 million as of September 30, 2019 and December 31, 2018, respectively, which is based on then-current rates and spreads the Company would expect to obtain for similar borrowings. Since this methodology includes inputs that are less observable by the public and are not necessarily reflected in active markets, the measurement of the estimated fair values is categorized as Level 3 on the three-level valuation hierarchy. The following is a schedule of future principal payments and maturity for the Company’s mortgage loans for the remainder of 2019, each of the next four years and thereafter, in the aggregate, as of September 30, 2019:
2019
$
—
2020
31,849
2021
85,947
2022
1,192,460
2023
4,839,744
Thereafter
—
$
6,150,000</t>
  </si>
  <si>
    <t>Related Party Arrangements</t>
  </si>
  <si>
    <t>Related Party Transactions [Abstract]</t>
  </si>
  <si>
    <t>11.
Related Party Arrangements The Company is externally advised and has no direct employees. All of the Company’s executive officers are executive officers, or on the board of managers, of the Advisor. In connection with services provided to the Company, affiliates are entitled to the following fees: Dealer Manager — Through the termination of the Offering in October 2018, the Dealer Manager received a combined selling commission and dealer manager fee of up to 8.5% of the sale price for each Class A share and up to 4.75% of the sale price for each Class T share sold in the Primary Offering, all or a portion of which could be reallowed to participating broker dealers. In addition, for Class T shares sold in the Primary Offering, the Dealer Manager could choose the respective amounts of the commission and dealer manager fee, provided that the selling commission did not exceed 3.0% of the gross proceeds from the completed sale of such Class T shares. The Company paid a distribution and stockholder servicing fee, subject to certain underwriting compensation limits, with respect to the Class T and Class I shares sold in the Primary Offering in an annual amount equal to 1% and 0.50%, respectively, of the then-current gross offering price per Class T or Class I share. The Company recorded the annual distribution and stockholder servicing fees as a reduction to capital in excess of par value and measured the related liability in an amount equal to the maximum fees owed in relation to the Class T and Class I shares on the shares’ issuance date. The liability was relieved over time, as the fees were paid to the Dealer Manager. In connection with the close of the Offering effective October 1, 2018, certain underwriting compensation limits were met and, effective October 31, 2018, each Class T and Class I share automatically converted into a Class A share pursuant to the terms of the Company’s charter. The Class T and Class I shares converted into Class A shares on a one-for-one basis because the then-current estimated net asset value (“NAV”) per share of $10.06 was the same for all share classes. Effective October 31, 2018, Class T and Class I shares were no longer subject to class specific expenses upon conversion into Class A shares. The Company’s obligation to pay the remaining distribution and stockholder servicing fees liability of approximately $1.4 million to the Dealer Manager ceased effective October 31, 2018 upon the conversion of the Class T and Class I shares into Class A Shares.
1 1 .
Related Party Arrangements (continued) CNL Capital Markets, LLC — The Company will pay CNL Capital Markets, LLC, an affiliate of CNL, an annual fee payable monthly based on the average number of total investor accounts that are open during the term of the capital markets service agreement pursuant to which certain administrative services are provided to the Company. These services may include, but are not limited to, the facilitation and coordination of the transfer agent’s activities, client services and administrative call center activities, financial advisor administrative correspondence services, material distribution services and various reporting and troubleshooting activities. Advisor — Pursuant to the Company’s advisory agreement, dated as of March 2, 2016, the Company paid the Advisor AUM Fees in an amount equal to 0.80% per annum of average invested assets. In March 2019, the Company’s advisory agreement was amended and restated to eliminate acquisition fees and dispositions fees as well as to reduce the AUM Fees to 0.40% per annum of average invested assets. The reduced AUM Fees were further subject and subordinate to an agreed upon hurdle relating to the total operating expenses (as described in the amended and restated advisory agreement) of the Company, though to the extent any portion of the AUM Fees are not paid as a result of total operating expenses exceeding the prescribed limits, it may be recovered by the Advisor if certain Company performance thresholds are subsequently met. The Company’s board of directors approved renewing the amended and restated advisory agreement through March 2020. Effective as of April 1, 2019, the Advisor waived its rights to any AUM Fees going forward, with such waiver to remain in effect through the Company’s dissolution and liquidation. The Advisor, its affiliates and related parties also are entitled to reimbursement of certain operating expenses in connection with their provision of services to the Company, including personnel costs, subject to the limitation that the Company will not reimburse the Advisor for any amount by which operating expenses exceed the greater of 2% of its average invested assets or 25% of its net income in any four consecutive fiscal quarters (“Expense Year”) unless approved by the independent directors. For the Expense Year ended September 30, 2019, the Company’s total operating expenses were in excess of this limitation by approximately $35,000. As of September 30, 2019, the Company had received cumulative approvals from its independent directors for total operating expenses in excess of this limitation of approximately $0.9 million. The Company’s independent directors determined that the higher relationship of operating expenses to average invested assets for the Expense Year ended September 30, 2019, was justified given the cost of operating a public company and the MOB Sale undertaken in the second quarter of 2019 in connection with the exploration of strategic alternatives, which further reduced the Company’s already limited number of investments. For the nine months ended September 30, 2019, the Company paid cash distributions of approximately $38,000 to the Advisor related to the Class A common stock held by the Advisor. The Company Pursuant to an expense support arrangement, the Advisor agreed to accept payment in restricted stock in lieu of cash for services rendered, in the event that the Company did not achieve established distribution coverage targets (“Expense Support Agreement”). In exchange for services rendered and in consideration of the expense support provided under this arrangement, the Company issued, following each determination date, a number of shares of restricted stock equal to the quotient of the expense support amount provided by the Advisor for the preceding year divided by the board of directors’ most recent determination of NAV per share of the Class A common shares on the terms and conditions and subject to the restrictions set forth in the Expense Support Agreement. The restricted stock is subordinated and forfeited to the extent that shareholders do not receive a Priority Return on their Invested Capital (as such terms are defined in the Company’s advisory agreement), excluding for the purposes of calculating this threshold any shares of restricted stock owned by the Advisor. In March 2019, the Company’s board of directors and the Advisor agreed to terminate the Expense Support Agreement effective April 1, 2019. Any restricted stock shares granted to the Advisor under the Expense
11.
Related Party Arrangements (continued) Support Agreement shall continue to be held by the Advisor, subject to the vesting and forfeiture provisions of the Expense Support Agreement which survive termination. The following fees for services rendered were settled in the form of restricted stock pursuant to the Expense Support Agreement for the quarter and nine months ended September 30, 2019 and 2018 and cumulatively through the termination date effective April 1, 2019:
Quarter Ended
Nine Months Ended
Cumulative
September 30,
September 30,
Fees
2019
2018
2019
2018
Settled
Fees for services rendered:
Asset management fees
$
―
$
87,488
$
99,417
$
229,088
$
578,171
Advisor personnel expenses (1)
―
112,784
127,950
362,555
1,058,676
Total fees for services rendered
$
―
$
200,272
$
227,367
$
591,643
$
1,636,847
Then-current NAV
$
9.92
$
10.06
$
9.92
$
10.06
$
9.92
Restricted stock shares (2)
―
19,908
22,920
58,811
164,210
Cash distributions on restricted stock (3)
$
―
$
8,113
$
8,113
$
16,226
$
16,226
Stock dividends on restricted stock (4)
―
170
―
340
340 FOOTNOTES :
(1)
Amounts consisted of personnel and related overhead costs of the Advisor or its affiliates (which, in general, are those expenses relating to the Company’s administration on an on-going basis) that are reimbursable by the Company.
(2)
Represents restricted stock shares issued to the Advisor pursuant to the Expense Support Agreement through its termination effective April 1, 2019. No fair value was assigned to the restricted stock shares as the shares do not vest until a liquidity event is consummated and certain market conditions are achieved. In addition, the restricted stock shares will be treated as unissued for financial reporting purposes until the vesting criteria are met.
(3)
The cash distributions were recognized as compensation expense as issued and included in general and administrative expense in the accompanying condensed consolidated statements of operations.
(4)
The par value of the stock dividends was recognized as compensation expense as issued and included in general and administrative expense in the accompanying condensed consolidated statements of operations. The fees payable through the termination of the Offering in October 2018 to the Dealer Manager for the quarter and nine months ended September 30, 2019 and 2018, and related amounts unpaid as of September 30, 2019 and December 31, 2018 were as follows:
Quarter Ended
Nine Months Ended
Unpaid amounts as of (1)
September 30,
September 30,
September 30,
December 31,
2019
2018
2019
2018
2019
2018
Selling commissions (2)
$
—
$
121,413
$
—
$
343,087
$
—
$
—
Dealer manager fees (2)
—
153,073
—
429,356
—
—
Distribution and stockholder
servicing fees (2)
—
307,630
—
822,477
—
—
$
—
$
582,116
$
—
$
1,594,920
$
—
$
—
1 1 .
Related Party Arrangements (continued) The expenses incurred by and reimbursable to the Company’s related parties, including amounts included in income from discontinued operations, for the quarter and nine months ended September 30, 2019 and 2018, and related amounts unpaid as of September 30, 2019 and December 31, 2018 are as follows:
Quarter Ended
Nine Months Ended
Unpaid amounts as of (1)
September 30,
September 30,
September 30,
December 31,
2019
2018
2019
2018
2019
2018
Reimbursable expenses:
Operating expenses (3)
$
170,893
$
227,393
$
580,462
$
754,188
$
78,079
$
85,902
Acquisition fees and expenses
―
8,680
―
10,183
―
—
170,893
236,073
580,462
764,371
78,079
85,902
Asset management fees (4)
45,650
87,488
196,136
229,088
―
—
Investment services fee (5)
―
545,625
―
545,625
―
—
$
216,543
$
869,186
$
776,598
$
1,539,084
$
78,079
$
85,902
FOOTNOTES:
(1)
Amounts are recorded as due to related parties in the accompanying condensed consolidated balance sheets.
( 2 )
(3)
( 4 )
(5)
In connection with adopting the Liquidation Basis of Accounting, the Company accrues costs it expects to incur through the end of the liquidation. As of September 30, 2019, the Company has accrued Advisor personnel expenses of approximately $0.1 million and included in its liability for estimated costs in excess of estimated receipts.</t>
  </si>
  <si>
    <t>Equity</t>
  </si>
  <si>
    <t>Equity [Abstract]</t>
  </si>
  <si>
    <t>1 2 .
Equity Subscription Proceeds — In October 2018, in light of the Company’s decision to terminate its Offering, the Company suspended the Reinvestment Plan and the Redemption Plan. As such, there were no subscriptions proceeds received for either the quarter or nine months ended September 30, 2019. For the quarter and nine months ended September 30, 2018, the Company received subscription proceeds of approximately $7.2 million (0.7 million shares) and $19.8 million (2.0 million shares), respectively, through its Offering and Reinvestment Plan. Distributions — In October 2018, in light of the Company’s decision to terminate its Offering, the Company suspended the Reinvestment Plan and discontinued the issuance of stock dividends concurrently. In March 2019, in connection with the Company’s strategic alternatives discussed in Note 1. “Organization,” the Company’s board of directors suspended regular cash distributions to stockholders effective April 1, 2019. As such, there were no cash distributions declared subsequent to April 1, 2019. For the eight months ended August 31, 2019, the Company declared cash distributions of approximately $0.7 million, all of which were paid in cash to stockholders. None of the cash distributions were reinvested during 2019 due to the suspension of the Reinvestment Plan effective October 2018. For the quarter and nine months ended September 30, 2018, the Company declared cash distributions of approximately $0.6 million and $1.4 million, respectively, of which approximately $0.3 million and $0.8 million, respectively, was reinvested pursuant to the Reinvestment Plan. Redemptions — In October 2018, in light of the Company’s decision to terminate its Offering, the Company suspended the Reinvestment Plan and the Redemption Plan. As such, there were no requests for the redemption of common stock subsequent to the suspension in October 2018. During the quarter and nine months ended September 30, 2018, the Company received requests for the redemption of common stock of approximately $33,000 and $0.2 million, respectively, which were approved for redemption at an average price of $10.05 and $10.05, respectively.</t>
  </si>
  <si>
    <t>Commitments and Contingencies</t>
  </si>
  <si>
    <t>Commitments And Contingencies Disclosure [Abstract]</t>
  </si>
  <si>
    <t>1 3 .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t>
  </si>
  <si>
    <t>Income Taxes</t>
  </si>
  <si>
    <t>Income Tax Disclosure [Abstract]</t>
  </si>
  <si>
    <t>1 4 .
Income Taxes Prior to adopting the Liquidation Basis of Accounting, the accompanying condensed consolidated financial statements include an interim tax provision for the two months and eight months ended August 31, 2019 and the quarter and nine months ended September 30, 2018. The components of income tax expense for each period are as follows:
Two Months Ended
Quarter Ended
Eight Months Ended
Nine Months Ended
August 31,
September 30,
August 31,
September 30,
2019
2018
2019
2018
Current:
Federal
$
―
$
8,150
$
―
$
(26,350)
State
―
3,040
―
(5,560)
Total current expense
―
11,190
―
(31,910)
Deferred:
Federal
―
(838)
(25,300)
(2,164)
State
―
(414)
(5,233)
(1,171)
Total deferred expense
―
(1,252)
(30,533)
(3,335)
Income tax expense
$
―
$
9,938
$
(30,533)
$
(35,245)
14.
Income Taxes (continued) Deferred income taxes reflect the tax effects of temporary differences between the carrying amounts of assets and liabilities for financial reporting purposes and the amounts used for income tax purposes. Significant components of the Company’s deferred tax assets as of December 31, 2018 are as follows:
December 31,
2018
Carryforwards of net operating loss
$
―
Prepaid rent
30,533
Valuation allowance
―
Deferred tax assets, net
$
30,533 The recording of a valuation allowance relates primarily to a change in judgment about the Company’s ability to realize deferred tax assets in future years, due to its current and foreseeable operations. A reconciliation of the income tax expense for the two months and eight months ended August 31, 2019 and the quarter and nine months ended September 30, 2018 computed at the statutory federal tax rate on income (loss) before income taxes is as follows:
Two Months Ended August 31,
Quarter Ended September 30,
2019
2018
Tax benefit computed at federal statutory rate
$
98,564
21.0
%
$
101,305
21.0
%
Impact of REIT election
(98,564)
(21.0)
%
(93,991)
(19.5)
%
State income tax expense
―
―
%
2,624
0.5
%
Impact of change in deferred tax asset
11,297
3.6
%
―
―
%
Impact of change in valuation allowance
(11,297)
(3.6)
%
―
―
%
Income tax expense
$
―
―
%
$
9,938
2.0
%
Eight Months Ended August 31,
Nine Months Ended September 30,
2019
2018
Tax benefit computed at federal statutory rate
$
361,024
21.0
%
$
260,494
21.0
%
Impact of REIT election
(355,791)
(20.7)
%
(289,008)
(23.3)
%
State income tax expense
(5,233)
(0.3)
%
(6,731)
(0.5)
%
Impact of change in deferred tax asset
86,558
5.0
%
―
―
%
Impact of change in valuation allowance
(117,091)
(6.8)
%
―
―
%
Income tax expense
$
(30,533)
(1.8)
%
$
(35,245)
(2.8)
% The Company analyzed its material tax positions and determined that it has not taken any uncertain tax positions. The tax years 2016 and forward remain subject to examination by taxing authorities throughout the United States.</t>
  </si>
  <si>
    <t>Summary of Significant Accounting Policies (Policies)</t>
  </si>
  <si>
    <t>Basis of Presentation</t>
  </si>
  <si>
    <t>Basis of Presentation - As a result of the approval of the Plan of Dissolution by its stockholders in September 2019, the Company’s financial position and results of operations for the nine months ended September 30, 2019 will be presented using two different presentations. The Company adopted the Liquidation Basis of Accounting as of September 1, 2019 and for the periods subsequent to September 1, 2019. As a result, a new statement of financial position (Statement of Net Assets) is presented, which represents the estimated amount of cash that the Company expects to collect on disposal of its assets as it carries out its Plan of Dissolution. In addition, a new statement of operations (Statement of Changes in Net Assets) reflects any changes in net assets from the original estimated values as of September 1, 2019 through the most recent period presented.
3.
Summary of Significant Accounting Policies (continued) All financial results and disclosures up through August 31, 2019, prior to adopting the Liquidation Basis of Accounting, are presented based on a going concern basis (“Going Concern Basis”), which contemplated the realization of assets and liabilities in the normal course of business. As a result, the balance sheet as of December 31, 2018, and the statements of operations and the statements of cash flows for the eight months ended August 31, 2019 and the comparative nine months ended September 30, 2018 used the Going Concern Basis consistent with the presentation in the Company’s Annual Report on Form 10-K for the year ended December 31, 2018. The accompanying unaudited condensed consolidated financial statements include the accounts of the Company, the Operating Partnership and its other subsidiaries. All material intercompany accounts and transactions have been eliminated in consolidation. Basis of Presentation Liquidation Basis (Post-Plan of Dissolution) – As a result of the approval of the Plan of Dissolution by its stockholders in September 2019, the Company adopted the Liquidation Basis of Accounting as of September 1, 2019 and for the periods subsequent to September 1, 2019 in accordance with generally accepted accounting principles of the United States (“GAAP”). Accordingly, as of September 1, 2019, the Company’s assets were adjusted to their estimated net realizable value, or liquidation value, which represents the estimated amount of cash that the Company will collect on disposal of its assets as it carries out the Plan of Dissolution. The liquidation value of the Company's operating properties is presented on an undiscounted basis. Estimated costs to dispose of its assets have been presented separately from the related assets. Liabilities are carried at their contractual amounts due or estimated settlement amounts. The Company accrues costs and income that it expects to incur and earn through the end of liquidation to the extent it has a reasonable basis for estimation. These amounts are classified as a liability for estimated costs in excess of estimated receipts during liquidation in the accompanying condensed consolidated statement of net assets. Actual costs and income may differ from amounts reflected in the financial statements because of inherent uncertainty in estimating future events. These differences may be material. See Note 4. "Liability for Estimated Costs in Excess of Estimated Receipts During Liquidation" for further discussion. Actual costs incurred but unpaid as of September 30, 2019 are included in accounts payable and accrued liabilities, due to related parties and other liabilities in the accompanying condensed consolidated statement of net assets. Net assets in liquidation represents the estimated liquidation value available to stockholders upon liquidation. Due to the uncertainty in the timing of the anticipated sale date(s) and the estimated cash flows, actual operating results and sale proceeds may differ materially from the amounts estimated. Basis of Presentation - - The accompanying unaudited condensed consolidated financial statements through August 31, 2019 have been prepared in accordance with the instructions to Form 10-Q and do not include all of the information and note disclosures required by GAAP. The unaudited condensed consolidated financial statements reflect all normal recurring adjustments, which, in the opinion of management, are necessary for the fair statement of the Company’s operating results for the interim period presented. Operating results for the periods ended August 31, 2019 and September 30, 2018 were prepared on the going concern basis of accounting, which contemplates the realization of assets and liabilities in the normal course of business. Amounts as of December 31, 2018 included in the unaudited condensed consolidated financial statements have been derived from the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8.</t>
  </si>
  <si>
    <t>Use of Estimates</t>
  </si>
  <si>
    <t>Use of Estimates — The preparation of financial statements in conformity with GAAP requires management to make estimates and assumptions that affect the reported amounts in the Company’s condensed consolidated financial statements and accompanying notes. Actual results could differ from those estimates.</t>
  </si>
  <si>
    <t>Reclassifications</t>
  </si>
  <si>
    <t>Reclassifications – Certain amounts in the prior year’s condensed consolidated balance sheet, statement of operations and statement of cash flows have been reclassified to conform to the current year’s presentation, primarily related to the classification of the Company’s MOB property as held for sale and discontinued operations, with no effect on the other previously reported consolidated financial statements.</t>
  </si>
  <si>
    <t>Adopted Accounting Pronouncements</t>
  </si>
  <si>
    <t>Adopted Accounting Pronouncements — In February 2016, the Financial Accounting Standards Board (“FASB”) issued Accounting Standard Update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also requires qualitative and quantitative disclosures designed to give financial statement users additional information on the amount, timing, and uncertainty of cash flows arising from leases. In July 2018, the FASB issued ASU 2018-11, “Leases (Topic 842): Targeted Improvements,” which includes a practical expedient for lessors that allows them to elect to not separate lease and non-lease components in a contract for the purpose of revenue recognition and disclosure if certain criteria are met. The Company elected the practical expedient and applied the guidance to all of the leases that qualified under the established criteria. In December 2018, the FASB issued ASU 2018-20, “Leases (Topic 842): Narrow-Scope Improvements for Lessors,” which addressed challenges encountered in determining certain lessor costs paid by the lessee directly to third parties by allowing lessors to exclude these costs from its variable lease payments. This amendment did not have a material impact on the Company’s financial statements and related disclosures as it conformed Accounting Standard Codification (“ASC”) 842 to the Company’s historical accounting under ASC 840. In March 2019, the FASB issued ASU 2019-01, “Leases (Topic 842): Codification Improvements,” which clarified the transition guidance related to interim disclosure requirements in the year of adoption. All of the ASC 842 ASUs are effective for annual reporting periods, and interim periods within those annual periods, beginning after December 15, 2018. The Company adopted these ASUs on January 1, 2019 using a modified retrospective approach, the adoption of these ASUs did not have a material impact on the Company’s consolidated results of operations or cash flows. However, the adoption of these ASUs did impact the Company’s consolidated financial position for arrangements such as ground or other leases in which the Company is the lessee. More specifically, the adoption of ASC 842 resulted in the Company recording operating lease assets and liabilities on January 1, 2019. The following table provides additional details by financial statement line item of the adjusted presentation in the Company’s consolidated financial position:
As Presented
Effect of
As Adjusted
December 31,
ASC 842
January 1,
2018
Adoption
2019
Other assets
$
382,637
$
32,500
$
415,137
Total assets
$
67,289,375
$
32,500
$
67,321,875
Other liabilities
$
(128,957)
$
(32,500)
$
(161,457)
Total liabilities
$
(25,624,140)
$
(32,500)
$
(25,656,640)
3.
Summary of Significant Accounting Policies (continued) In June 2018, the FASB issued ASU 2018-07, “Compensation – Stock Compensation (Topic 718): Improvements to Nonemployee Share-Based Payment Accounting,” which expands the scope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s. The amendments also clarify that this ASU does not apply to share-based payments used to provide financing to the issuer or awards granted in conjunction with selling of goods or services to customers as a part of a contract accounted for under Revenue from Contracts with Customers (Topic 606). The ASU is effective for annual reporting periods, and interim periods within those annual periods, beginning after December 15, 2018. The Company adopted this ASU prospectively on January 1, 2019; the adoption of which did not have a material impact on the Company’s consolidated results of operations or cash flows.</t>
  </si>
  <si>
    <t>Summary of Significant Accounting Policies (Tables)</t>
  </si>
  <si>
    <t>Summary of Additional Details by Financial Statement Line Item Adjusted</t>
  </si>
  <si>
    <t>The following table provides additional details by financial statement line item of the adjusted presentation in the Company’s consolidated financial position:
As Presented
Effect of
As Adjusted
December 31,
ASC 842
January 1,
2018
Adoption
2019
Other assets
$
382,637
$
32,500
$
415,137
Total assets
$
67,289,375
$
32,500
$
67,321,875
Other liabilities
$
(128,957)
$
(32,500)
$
(161,457)
Total liabilities
$
(25,624,140)
$
(32,500)
$
(25,656,640)</t>
  </si>
  <si>
    <t>Liability for Estimated Costs in Excess of Estimated Receipts During Liquidation (Tables)</t>
  </si>
  <si>
    <t>Summary of Estimated Receipts and Costs</t>
  </si>
  <si>
    <t>Upon transition to the Liquidation Basis of Accounting as of September 1, 2019, the Company accrued the following estimated receipts and costs expected to be incurred during liquidation:
Resident fees and services
$
4,549,487
Property operating expenses
(3,125,538)
Property management fees
(245,763 )
General and administrative
(713,957 )
Interest expense
(131,554 )
Liquidation transaction costs
(2,605,872 )
Liability for estimated costs in excess of estimated receipts during liquidation
$
(2,273,197 )</t>
  </si>
  <si>
    <t>Summary of Change in Liquidation Liability for Estimated Costs in Excess of Estimated Receipts</t>
  </si>
  <si>
    <t>The change in the liability for estimated costs in excess of estimated receipts during liquidation as of September 30, 2019 is as follows:
September 1, 2019
Cash Payments (Receipts)
Remeasurement of Assets and Liabilities
September 30, 2019
Assets:
Net inflows from real estate investments
$
1,178,186
$
(207,906)
$
—
$
970,280
Liabilities:
Corporate expenditures
(713,957)
87,636
—
(626,321)
Interest expense on mortgage loans
(131,554)
23,929
—
(107,625)
Liquidation transaction costs
(2,605,872)
—
—
(2,605,872)
(3,451,383)
111,565
—
(3,339,818)
Total liability for estimated costs in excess of estimated receipts during liquidation
$
(2,273,197)
$
(96,341)
$
—
$
(2,369,538)</t>
  </si>
  <si>
    <t>Net Assets in Liquidation (Tables)</t>
  </si>
  <si>
    <t>Reconciliation of Shareholder's Equity to Net Assets in Liquidation</t>
  </si>
  <si>
    <t>The following is a reconciliation of stockholders’ equity under the Going Concern Basis to net assets in liquidation under the Liquidation Basis of Accounting as of September 1, 2019:
Stockholders’ equity as of August 31, 2019
$
40,876,936
Increase due to estimated net realizable value of investments in real estate
5,215,743
Decrease due to adjustment of assets and liabilities to net realizable value
(22,657)
Liability for estimated costs in excess of estimated receipts during liquidation
(2,273,197)
Adjustment to reflect the change to the liquidation basis of accounting
2,919,889
Estimated value of net assets in liquidation as of September 1, 2019
$
43,796,825</t>
  </si>
  <si>
    <t>Revenue (Tables)</t>
  </si>
  <si>
    <t>Schedule of Disaggregated Revenue for Resident Fees and Services</t>
  </si>
  <si>
    <t>Prior to adopting the Liquidation Basis of Accounting, the following table presents disaggregated revenue related to resident fees and services for the eight months ended August 31, 2019 and nine months ended September 30, 2018:
Eight Months Ended August 31, 2019 and Nine Months Ended September 30, 2018
Type of Investment
Number of Units
Revenues
Percentage of Revenues
Resident fees and services:
2019
2018
2019
2018
2019
2018
Assisted living
129
129
$
4,006,041
$
2,706,757
68.6
%
72.2
%
Memory care
52
52
1,758,522
998,661
30.1
%
26.6
%
Other revenues
―
―
76,518
43,266
1.3
%
1.2
%
181
181
$
5,841,081
$
3,748,684
100.0
%
100.0
%</t>
  </si>
  <si>
    <t>Real Estate Assets, net (Tables)</t>
  </si>
  <si>
    <t>Schedule of Real Estate Assets</t>
  </si>
  <si>
    <t>Prior to adopting Liquidation Basis of Accounting, the gross carrying amount and accumulated depreciation of the Company’s real estate assets as of December 31, 2018, excluding assets held for sale, are as follows:
Land and land improvements
$
4,075,733
Building and building improvements
38,700,052
Furniture, fixtures and equipment
1,872,959
Less: accumulated depreciation
(1,679,564)
Real estate investment properties, net
$
42,969,180</t>
  </si>
  <si>
    <t>Intangibles, net (Tables)</t>
  </si>
  <si>
    <t>Schedule of Gross Carrying Amount and Accumulated Amortization of Intangible Assets Excluding Assets Held for Sale</t>
  </si>
  <si>
    <t>Prior to adopting Liquidation Basis of Accounting, the gross carrying amount and accumulated amortization of the Company’s intangible assets as of December 31, 2018, excluding assets held for sale, are as follows:
December 31,
2018
In-place resident agreement intangibles
$
2,569,419
Less: accumulated amortization
(1,071,610)
Intangible assets, net
$
1,497,809</t>
  </si>
  <si>
    <t>Assets and Associated Liabilities Held for Sale and Discontinued Operations (Tables)</t>
  </si>
  <si>
    <t>Schedule of Assets Classified as Held for Sale and Liabilities Associated with Those Assets Held for Sale</t>
  </si>
  <si>
    <t>As of December 31, 2018, the amounts classified as assets held for sale and the liabilities associated with those assets held for sale consisted of the following:
December 31,
2018
Real estate investment properties, net
$
10,603,833
Intangibles, net
3,485,818
Other assets
112,551
Assets held for sale, net
$
14,202,202
Mortgage loan, net
$
5,532,346
Accounts payable and accrued liabilities
391,735
Other liabilities
323,106
Liabilities associated with assets held for sale
$
6,247,187</t>
  </si>
  <si>
    <t>Schedule of Disposal Groups Including Discontinued Operations Income Statement</t>
  </si>
  <si>
    <t>The following table is a summary of the Company’s income from discontinued operations for the two months and eight months ended August 31, 2019 and the quarter and nine months ended September 30, 2018:
Two Months Ended
Quarter Ended
Eight Months Ended
Nine Months Ended
August 31,
September 30,
August 31,
September 30,
2019
2018
2019
2018
Revenues:
Rental income and related revenues
$
—
$
422,967
$
486,294
$
1,253,209
Operating expenses:
Property operating expenses
—
196,932
165,782
547,152
General and administrative expenses
—
(110)
791
1,275
Property management fees
—
11,538
13,869
32,931
Depreciation and amortization
—
131,636
43,793
393,565
Total operating expenses
—
339,996
224,235
974,923
Gain on sale of real estate
—
—
1,566,321
—
Operating income
—
82,971
1,828,380
278,286
Other expense:
Interest expense and loan cost amortization
—
(69,190)
(161,512)
(201,711)
Total other expense
—
(69,190)
(161,512)
(201,711)
Income before income taxes
1,666,868
76,575
Income tax expense
—
—
—
—
Income from discontinued operations
$
—
$
13,781
$
1,666,868
$
76,575</t>
  </si>
  <si>
    <t>Indebtedness (Tables)</t>
  </si>
  <si>
    <t>Schedule of Indebtedness</t>
  </si>
  <si>
    <t>The following table provides details of the Company’s indebtedness as of September 30, 2019 and December 31, 2018:
September 30,
December 31,
2019
2018
Mortgage loans, net:
Mortgage loans (1)
$
6,150,000
$
18,900,000
Loan costs, net
—
(2)
(234,987)
Total mortgage loans, net
$
6,150,000
$
18,665,013
FOOTNOTES:
(1)
As of September 30, 2019, the Company’s mortgage loans are collateralized by its Summer Vista and Riverview properties.
(2)
As described in Note 3. "Summary of Significant Accounting Policies," the Company adopted the Liquidation Basis of Accounting which requires the Company to record indebtedness at its contractual amounts.</t>
  </si>
  <si>
    <t>Schedule of Future Principal Payments and Maturity</t>
  </si>
  <si>
    <t>The following is a schedule of future principal payments and maturity for the Company’s mortgage loans for the remainder of 2019, each of the next four years and thereafter, in the aggregate, as of September 30, 2019:
2019
$
—
2020
31,849
2021
85,947
2022
1,192,460
2023
4,839,744
Thereafter
—
$
6,150,000</t>
  </si>
  <si>
    <t>Related Party Arrangements (Tables)</t>
  </si>
  <si>
    <t>Related Party Arrangement, Fees and Expenses Incurred By, Reimbursable, Settled and Paid</t>
  </si>
  <si>
    <t>1 1 .
Related Party Arrangements (continued) The expenses incurred by and reimbursable to the Company’s related parties, including amounts included in income from discontinued operations, for the quarter and nine months ended September 30, 2019 and 2018, and related amounts unpaid as of September 30, 2019 and December 31, 2018 are as follows:
Quarter Ended
Nine Months Ended
Unpaid amounts as of (1)
September 30,
September 30,
September 30,
December 31,
2019
2018
2019
2018
2019
2018
Reimbursable expenses:
Operating expenses (3)
$
170,893
$
227,393
$
580,462
$
754,188
$
78,079
$
85,902
Acquisition fees and expenses
―
8,680
―
10,183
―
—
170,893
236,073
580,462
764,371
78,079
85,902
Asset management fees (4)
45,650
87,488
196,136
229,088
―
—
Investment services fee (5)
―
545,625
―
545,625
―
—
$
216,543
$
869,186
$
776,598
$
1,539,084
$
78,079
$
85,902
FOOTNOTES:
(1)
Amounts are recorded as due to related parties in the accompanying condensed consolidated balance sheets.
( 2 )
(3)
( 4 )
(5)</t>
  </si>
  <si>
    <t>Dealer Manager</t>
  </si>
  <si>
    <t>The fees payable through the termination of the Offering in October 2018 to the Dealer Manager for the quarter and nine months ended September 30, 2019 and 2018, and related amounts unpaid as of September 30, 2019 and December 31, 2018 were as follows:
Quarter Ended
Nine Months Ended
Unpaid amounts as of (1)
September 30,
September 30,
September 30,
December 31,
2019
2018
2019
2018
2019
2018
Selling commissions (2)
$
—
$
121,413
$
—
$
343,087
$
—
$
—
Dealer manager fees (2)
—
153,073
—
429,356
—
—
Distribution and stockholder
servicing fees (2)
—
307,630
—
822,477
—
—
$
—
$
582,116
$
—
$
1,594,920
$
—
$
—</t>
  </si>
  <si>
    <t>Expense Support Agreement</t>
  </si>
  <si>
    <t>The following fees for services rendered were settled in the form of restricted stock pursuant to the Expense Support Agreement for the quarter and nine months ended September 30, 2019 and 2018 and cumulatively through the termination date effective April 1, 2019:
Quarter Ended
Nine Months Ended
Cumulative
September 30,
September 30,
Fees
2019
2018
2019
2018
Settled
Fees for services rendered:
Asset management fees
$
―
$
87,488
$
99,417
$
229,088
$
578,171
Advisor personnel expenses (1)
―
112,784
127,950
362,555
1,058,676
Total fees for services rendered
$
―
$
200,272
$
227,367
$
591,643
$
1,636,847
Then-current NAV
$
9.92
$
10.06
$
9.92
$
10.06
$
9.92
Restricted stock shares (2)
―
19,908
22,920
58,811
164,210
Cash distributions on restricted stock (3)
$
―
$
8,113
$
8,113
$
16,226
$
16,226
Stock dividends on restricted stock (4)
―
170
―
340
340 FOOTNOTES :
(1)
Amounts consisted of personnel and related overhead costs of the Advisor or its affiliates (which, in general, are those expenses relating to the Company’s administration on an on-going basis) that are reimbursable by the Company.
(2)
Represents restricted stock shares issued to the Advisor pursuant to the Expense Support Agreement through its termination effective April 1, 2019. No fair value was assigned to the restricted stock shares as the shares do not vest until a liquidity event is consummated and certain market conditions are achieved. In addition, the restricted stock shares will be treated as unissued for financial reporting purposes until the vesting criteria are met.
(3)
The cash distributions were recognized as compensation expense as issued and included in general and administrative expense in the accompanying condensed consolidated statements of operations.
(4)
The par value of the stock dividends was recognized as compensation expense as issued and included in general and administrative expense in the accompanying condensed consolidated statements of operations.</t>
  </si>
  <si>
    <t>Income Taxes  (Tables)</t>
  </si>
  <si>
    <t>Components of Income Tax Expense</t>
  </si>
  <si>
    <t>The components of income tax expense for each period are as follows:
Two Months Ended
Quarter Ended
Eight Months Ended
Nine Months Ended
August 31,
September 30,
August 31,
September 30,
2019
2018
2019
2018
Current:
Federal
$
―
$
8,150
$
―
$
(26,350)
State
―
3,040
―
(5,560)
Total current expense
―
11,190
―
(31,910)
Deferred:
Federal
―
(838)
(25,300)
(2,164)
State
―
(414)
(5,233)
(1,171)
Total deferred expense
―
(1,252)
(30,533)
(3,335)
Income tax expense
$
―
$
9,938
$
(30,533)
$
(35,245)</t>
  </si>
  <si>
    <t>Significant Components of Deferred Tax Assets</t>
  </si>
  <si>
    <t>Significant components of the Company’s deferred tax assets as of December 31, 2018 are as follows:
December 31,
2018
Carryforwards of net operating loss
$
―
Prepaid rent
30,533
Valuation allowance
―
Deferred tax assets, net
$
30,533</t>
  </si>
  <si>
    <t>Reconciliation of Income Tax Expense</t>
  </si>
  <si>
    <t xml:space="preserve">A reconciliation of the income tax expense for the two months and eight months ended August 31, 2019 and the quarter and nine months ended September 30, 2018 computed at the statutory federal tax rate on income (loss) before income taxes is as follows:
Two Months Ended August 31,
Quarter Ended September 30,
2019
2018
Tax benefit computed at federal statutory rate
$
98,564
21.0
%
$
101,305
21.0
%
Impact of REIT election
(98,564)
(21.0)
%
(93,991)
(19.5)
%
State income tax expense
―
―
%
2,624
0.5
%
Impact of change in deferred tax asset
11,297
3.6
%
―
―
%
Impact of change in valuation allowance
(11,297)
(3.6)
%
―
―
%
Income tax expense
$
―
―
%
$
9,938
2.0
%
Eight Months Ended August 31,
Nine Months Ended September 30,
2019
2018
Tax benefit computed at federal statutory rate
$
361,024
21.0
%
$
260,494
21.0
%
Impact of REIT election
(355,791)
(20.7)
%
(289,008)
(23.3)
%
State income tax expense
(5,233)
(0.3)
%
(6,731)
(0.5)
%
Impact of change in deferred tax asset
86,558
5.0
%
―
―
%
Impact of change in valuation allowance
(117,091)
(6.8)
%
―
―
%
Income tax expense
$
(30,533)
(1.8)
%
$
(35,245)
(2.8)
% </t>
  </si>
  <si>
    <t>Organization - Additional Information (Details)</t>
  </si>
  <si>
    <t>Mar. 31, 2019USD ($)</t>
  </si>
  <si>
    <t>Sep. 30, 2019Propertyshares</t>
  </si>
  <si>
    <t>Sep. 30, 2018shares</t>
  </si>
  <si>
    <t>Sep. 30, 2019USD ($)Propertyshares</t>
  </si>
  <si>
    <t>Sep. 30, 2018USD ($)shares</t>
  </si>
  <si>
    <t>Mar. 20, 2019</t>
  </si>
  <si>
    <t>Mar. 02, 2016USD ($)</t>
  </si>
  <si>
    <t>Organization Consolidation And Presentation Of Financial Statements Disclosure [Line Items]</t>
  </si>
  <si>
    <t>Aggregate offering proceeds</t>
  </si>
  <si>
    <t>Common stock, shares sold | shares</t>
  </si>
  <si>
    <t>Reduction in AUM fees percentage of average invested assets</t>
  </si>
  <si>
    <t>0.40%</t>
  </si>
  <si>
    <t>Seniors Housing Communities</t>
  </si>
  <si>
    <t>Number of properties owned | Property</t>
  </si>
  <si>
    <t>Agreement effective termination date</t>
  </si>
  <si>
    <t>Apr. 1,
		2019</t>
  </si>
  <si>
    <t>Medical Office Building, Mid America Surgery Institute | Discontinued Operations, Held-for-sale | Sale Agreement | HCP Medical Office Buildings, LLC</t>
  </si>
  <si>
    <t>Gross sales price of properties</t>
  </si>
  <si>
    <t>Initial Public Offering</t>
  </si>
  <si>
    <t>Common stock, value authorized</t>
  </si>
  <si>
    <t>Reinvestment Plan</t>
  </si>
  <si>
    <t>Summary of Significant Accounting Policies - Summary of Additional Details by Financial Statement Line Item Adjusted (Details) - USD ($)</t>
  </si>
  <si>
    <t>Jan. 01, 2019</t>
  </si>
  <si>
    <t>Dec. 31, 2018</t>
  </si>
  <si>
    <t>New Accounting Pronouncements Or Change In Accounting Principle [Line Items]</t>
  </si>
  <si>
    <t>ASC 842</t>
  </si>
  <si>
    <t>ASC 842 | Effect of ASC 842 Adoption</t>
  </si>
  <si>
    <t>Liability for Estimated Costs in Excess of Estimated Receipts During Liquidation - Summary of Estimated Receipts and Costs (Details) - USD ($)</t>
  </si>
  <si>
    <t>Sep. 01, 2019</t>
  </si>
  <si>
    <t>General and administrative</t>
  </si>
  <si>
    <t>Interest expense</t>
  </si>
  <si>
    <t>Liquidation transaction costs</t>
  </si>
  <si>
    <t>Liability for Estimated Costs in Excess of Estimated Receipts During Liquidation - Summary of Change in Liquidation Liability for Estimated Costs in Excess of Estimated Receipts (Details)</t>
  </si>
  <si>
    <t>Summary Of Liquidation [Line Items]</t>
  </si>
  <si>
    <t>Beginning Balance September 1,2019</t>
  </si>
  <si>
    <t>Cash Payments (Receipts)</t>
  </si>
  <si>
    <t>Ending Balance September 30,2019</t>
  </si>
  <si>
    <t>Corporate Expenditures</t>
  </si>
  <si>
    <t>Interest Expense on Mortgage Loans</t>
  </si>
  <si>
    <t>Liquidation Transaction Costs</t>
  </si>
  <si>
    <t>Liquidation Liability Components</t>
  </si>
  <si>
    <t>Net Inflows From Real Estate Investments</t>
  </si>
  <si>
    <t>Net Assets in Liquidation - Reconciliation of Shareholder's Equity to Net Assets Liquidation (Details) - Liquidation Basis - USD ($)</t>
  </si>
  <si>
    <t>Liquidation Basis Of Accounting [Line Items]</t>
  </si>
  <si>
    <t>Stockholders’ equity as of August 31, 2019</t>
  </si>
  <si>
    <t>Increase due to estimated net realizable value of investments in real estate</t>
  </si>
  <si>
    <t>Decrease due to adjustment of assets and liabilities to net realizable value</t>
  </si>
  <si>
    <t>Adjustment to reflect the change to the liquidation basis of accounting</t>
  </si>
  <si>
    <t>Estimated value of net assets in liquidation as of September 1, 2019</t>
  </si>
  <si>
    <t>Net Assets in Liquidation - Additional Information (Detail)</t>
  </si>
  <si>
    <t>Net assets in liquidation decreased</t>
  </si>
  <si>
    <t>Revenue - Schedule of Disaggregated Revenue for Resident Fees and Services (Details)</t>
  </si>
  <si>
    <t>Aug. 31, 2019USD ($)</t>
  </si>
  <si>
    <t>Sep. 30, 2018USD ($)</t>
  </si>
  <si>
    <t>Aug. 31, 2019USD ($)ResidentialUnit</t>
  </si>
  <si>
    <t>Sep. 30, 2018USD ($)ResidentialUnit</t>
  </si>
  <si>
    <t>Disaggregation Of Revenue [Line Items]</t>
  </si>
  <si>
    <t>Resident fees and services: Number of Units | ResidentialUnit</t>
  </si>
  <si>
    <t>Resident fees and services: Revenues</t>
  </si>
  <si>
    <t>Resident fees and services: Percentage of Revenues</t>
  </si>
  <si>
    <t>100.00%</t>
  </si>
  <si>
    <t>Assisted Living</t>
  </si>
  <si>
    <t>68.60%</t>
  </si>
  <si>
    <t>72.20%</t>
  </si>
  <si>
    <t>Memory Care</t>
  </si>
  <si>
    <t>30.10%</t>
  </si>
  <si>
    <t>26.60%</t>
  </si>
  <si>
    <t>Other Revenues</t>
  </si>
  <si>
    <t>1.30%</t>
  </si>
  <si>
    <t>1.20%</t>
  </si>
  <si>
    <t>Real Estate Assets, net - Schedule of Real Estate Assets (Details)</t>
  </si>
  <si>
    <t>Land and land improvements</t>
  </si>
  <si>
    <t>Building and building improvements</t>
  </si>
  <si>
    <t>Furniture, fixtures and equipment</t>
  </si>
  <si>
    <t>Less: accumulated depreciation</t>
  </si>
  <si>
    <t>Real Estate Assets, net - Additional Information (Details) - USD ($) $ in Millions</t>
  </si>
  <si>
    <t>Real Estate Investment Properties</t>
  </si>
  <si>
    <t>Real Estate Properties [Line Items]</t>
  </si>
  <si>
    <t>Depreciation expense</t>
  </si>
  <si>
    <t>Intangibles, net - Schedule of Gross Carrying Amount and Accumulated Amortization of Intangible Assets Excluding Assets Held for Sale (Details)</t>
  </si>
  <si>
    <t>In-place resident agreement intangibles</t>
  </si>
  <si>
    <t>Less: accumulated amortization</t>
  </si>
  <si>
    <t>Intangible assets, net</t>
  </si>
  <si>
    <t>Intangibles, net - Additional Information (Details) - USD ($) $ in Millions</t>
  </si>
  <si>
    <t>Depreciation And Amortization</t>
  </si>
  <si>
    <t>Finite Lived Intangible Assets And Liabilities [Line Items]</t>
  </si>
  <si>
    <t>Amortization expense on intangible assets</t>
  </si>
  <si>
    <t>Assets and Associated Liabilities Held for Sale and Discontinued Operations - Additional Information (Details) - USD ($)</t>
  </si>
  <si>
    <t>May 31, 2019</t>
  </si>
  <si>
    <t>Long Lived Assets Held For Sale [Line Items]</t>
  </si>
  <si>
    <t>Medical Office Building, Mid America Surgery Institute | Discontinued Operations, Held-for-sale</t>
  </si>
  <si>
    <t>Assets and Associated Liabilities Held for Sale and Discontinued Operations - Schedule of Assets Classified as Held for Sale and Liabilities Associated with Those Assets Held for Sale (Details)</t>
  </si>
  <si>
    <t>Mortgage loan, net</t>
  </si>
  <si>
    <t>Assets and Associated Liabilities Held for Sale And Discontinued Operations - Schedule of Disposal Groups Including Discontinued Operations Income Statement (Details) - USD ($)</t>
  </si>
  <si>
    <t>Other expense:</t>
  </si>
  <si>
    <t>Rental income and related revenues</t>
  </si>
  <si>
    <t>Gain on sale of real estate</t>
  </si>
  <si>
    <t>Operating income</t>
  </si>
  <si>
    <t>Income before income taxes</t>
  </si>
  <si>
    <t>Indebtedness - Additional Information (Details) - USD ($) $ in Millions</t>
  </si>
  <si>
    <t>Level 3</t>
  </si>
  <si>
    <t>Debt Instrument [Line Items]</t>
  </si>
  <si>
    <t>Mortgage loans, fair market value</t>
  </si>
  <si>
    <t>Medical Office Building, Mid America Surgery Institute | Summer Vista Assisted Living | Mortgage Loan</t>
  </si>
  <si>
    <t>Repayments debt</t>
  </si>
  <si>
    <t>Loss on extinguishment of debt</t>
  </si>
  <si>
    <t>Indebtedness - Schedule of Indebtedness (Details) - USD ($)</t>
  </si>
  <si>
    <t>Mortgage loans, net:</t>
  </si>
  <si>
    <t>[1]</t>
  </si>
  <si>
    <t>Loan costs, net</t>
  </si>
  <si>
    <t>Total mortgage loans, net</t>
  </si>
  <si>
    <t>As of September 30, 2019, the Company’s mortgage loans are collateralized by its Summer Vista and Riverview properties.</t>
  </si>
  <si>
    <t>Indebtedness - Schedule of Future Principal Payments and Maturity (Details)</t>
  </si>
  <si>
    <t>2020</t>
  </si>
  <si>
    <t>2021</t>
  </si>
  <si>
    <t>2022</t>
  </si>
  <si>
    <t>2023</t>
  </si>
  <si>
    <t>Related Party Arrangements - Additional Information (Details)</t>
  </si>
  <si>
    <t>6 Months Ended</t>
  </si>
  <si>
    <t>Mar. 31, 2019</t>
  </si>
  <si>
    <t>Oct. 31, 2018</t>
  </si>
  <si>
    <t>Sep. 30, 2019USD ($)$ / shares</t>
  </si>
  <si>
    <t>Sep. 30, 2018USD ($)$ / sharesshares</t>
  </si>
  <si>
    <t>Sep. 30, 2019USD ($)shares</t>
  </si>
  <si>
    <t>Sep. 30, 2019USD ($)Quarter$ / shares</t>
  </si>
  <si>
    <t>Related Party Transaction [Line Items]</t>
  </si>
  <si>
    <t>Conversion of stock, description</t>
  </si>
  <si>
    <t>The Class T and Class I shares converted into Class A shares on a one-for-one basis because the then-current estimated net asset value (“NAV”) per share of $10.06 was the same for all share classes.</t>
  </si>
  <si>
    <t>Then-current estimated NAV per share | $ / shares</t>
  </si>
  <si>
    <t>Distribution and stockholder servicing fees liability</t>
  </si>
  <si>
    <t>Percentage of AUM fee equal to advisor AUM fees, paid</t>
  </si>
  <si>
    <t>0.80%</t>
  </si>
  <si>
    <t>Operating expenses reimbursement percentage of average invested assets</t>
  </si>
  <si>
    <t>2.00%</t>
  </si>
  <si>
    <t>Operating expenses reimbursement percentage of net income</t>
  </si>
  <si>
    <t>25.00%</t>
  </si>
  <si>
    <t>No. of consecutive fiscal quarters of net income calculation for operating expenses reimbursement | Quarter</t>
  </si>
  <si>
    <t>Operating expenses in excess of limitation</t>
  </si>
  <si>
    <t>Operating expenses in excess of limitation approved</t>
  </si>
  <si>
    <t>Cash distributions paid</t>
  </si>
  <si>
    <t>Accrued advisor personal expenses</t>
  </si>
  <si>
    <t>Advisor</t>
  </si>
  <si>
    <t>Regular cash distributions suspended date</t>
  </si>
  <si>
    <t>Stock dividends issued (in shares) | shares</t>
  </si>
  <si>
    <t>Class A Common Stock | Advisor</t>
  </si>
  <si>
    <t>Distribution and stockholder servicing fee</t>
  </si>
  <si>
    <t>1.00%</t>
  </si>
  <si>
    <t>0.50%</t>
  </si>
  <si>
    <t>Maximum | Class A Common Stock</t>
  </si>
  <si>
    <t>Selling commission and dealer manager fee</t>
  </si>
  <si>
    <t>8.50%</t>
  </si>
  <si>
    <t>Maximum | Class T Common Stock</t>
  </si>
  <si>
    <t>4.75%</t>
  </si>
  <si>
    <t>Selling commission</t>
  </si>
  <si>
    <t>3.00%</t>
  </si>
  <si>
    <t>Related Party Arrangements - Summary of Fees for Services Rendered Settled in Restricted Stock (Details) - USD ($)</t>
  </si>
  <si>
    <t>Apr. 01, 2019</t>
  </si>
  <si>
    <t>Fees for services rendered:</t>
  </si>
  <si>
    <t>Asset management fees</t>
  </si>
  <si>
    <t>Then-current NAV</t>
  </si>
  <si>
    <t>Advisor personnel expenses</t>
  </si>
  <si>
    <t>[2]</t>
  </si>
  <si>
    <t>Total fees for services rendered</t>
  </si>
  <si>
    <t>Expense Support Agreement | Restricted Stock</t>
  </si>
  <si>
    <t>Restricted stock shares</t>
  </si>
  <si>
    <t>[3]</t>
  </si>
  <si>
    <t>Cash distributions on restricted stock</t>
  </si>
  <si>
    <t>[4]</t>
  </si>
  <si>
    <t>[5]</t>
  </si>
  <si>
    <t>Stock dividends on restricted stock</t>
  </si>
  <si>
    <t>In March 2019, the Company’s board of directors and its Advisor agreed to terminate the Expense Support Agreement effective April 1, 2019; as such, no further expense support was provided effective April 1, 2019.  For the nine months ended September 30, 2019, approximately $0.1 million of asset management fees were settled in accordance with the terms of the Expense Support Agreement through its termination and, as such, asset management fees were reduced by approximately $0.1 million for the nine months ended September 30, 2019.  For the quarter and nine months ended September 30, 2018, approximately $0.1 million and $0.2 million, respectively, of asset management fees were settled in accordance with the terms of the Expense Support Agreement and, as such, asset management fees were reduced by approximately $0.1 million and $0.2 million, respectively, for the quarter and nine months ended September 30, 2018.  In addition, for the quarter and nine months ended September 30, 2019, the Advisor earned and waived approximately $46,000 and $0.1 million, respectively, of asset management fees, which will not be reimbursed by the Company in future periods, and as such asset management fees were reduced by approximately $46,000 and $0.1 million, respectively, for the quarter and nine months ended September 30, 2019.</t>
  </si>
  <si>
    <t>Amounts consisted of personnel and related overhead costs of the Advisor or its affiliates (which, in general, are those expenses relating to the Company’s administration on an on-going basis) that are reimbursable by the Company.</t>
  </si>
  <si>
    <t>Represents restricted stock shares issued to the Advisor pursuant to the Expense Support Agreement through its termination effective April 1, 2019.  No fair value was assigned to the restricted stock shares as the shares do not vest until a liquidity event is consummated and certain market conditions are achieved.  In addition, the restricted stock shares will be treated as unissued for financial reporting purposes until the vesting criteria are met.</t>
  </si>
  <si>
    <t>The cash distributions were recognized as compensation expense as issued and included in general and administrative expense in the accompanying condensed consolidated statements of operations.</t>
  </si>
  <si>
    <t>The par value of the stock dividends was recognized as compensation expense as issued and included in general and administrative expense in the accompanying condensed consolidated statements of operations.</t>
  </si>
  <si>
    <t>Related Party Arrangements - Summary of Fees for Services Rendered Settled in Restricted Stock (Parenthetical) (Details)</t>
  </si>
  <si>
    <t>Restricted stock fair value</t>
  </si>
  <si>
    <t>Related Party Arrangements - Fees and Expenses Incurred and Reimbursable to Affiliates and Related Parties (Details) - USD ($)</t>
  </si>
  <si>
    <t>Distribution and stockholder servicing fees</t>
  </si>
  <si>
    <t>Total reimbursable expenses</t>
  </si>
  <si>
    <t>Investment services fee</t>
  </si>
  <si>
    <t>Total reimbursable expenses, net</t>
  </si>
  <si>
    <t>Operating expenses, Unpaid amount</t>
  </si>
  <si>
    <t>Total reimbursable expenses due</t>
  </si>
  <si>
    <t>Related parties, Unpaid amount</t>
  </si>
  <si>
    <t>Reimbursable Expense</t>
  </si>
  <si>
    <t>Operating expenses</t>
  </si>
  <si>
    <t>Selling commissions</t>
  </si>
  <si>
    <t>Dealer manager fees</t>
  </si>
  <si>
    <t>Total offering expenses</t>
  </si>
  <si>
    <t>For the quarter and nine months ended September 30, 2018, the Company incurred approximately $0.5 million in investment services fees, all of which were capitalized and included in real estate investment properties, net in the accompanying condensed consolidated balance sheets.  No such fees were incurred for the quarter and nine months ended September 30, 2019.</t>
  </si>
  <si>
    <t>Amounts are recorded as general and administrative expenses in the accompanying condensed consolidated statements of operations unless such amounts represent prepaid expenses, which are capitalized in the accompanying condensed consolidated balance sheets.  In March 2019, the Company’s board of directors and its Advisor agreed to terminate the Expense Support Agreement effective April 1, 2019.  As such, there were was no expense support provided by the Advisor for the quarter ended September 30, 2019.  For the nine months ended September 30, 2019, approximately $0.1 million of personnel expenses of affiliates of the Advisor were settled in accordance with the terms of the Expense Support Agreement and as such general and administrative expenses were reduced by approximately $0.1 million for the nine months ended September 30, 2019.  For the quarter and nine months ended September 30, 2018, approximately $0.1 million and $0.4 million, respectively, of personnel expenses of affiliates of the Advisor were settled in accordance with the terms of the Expense Support Agreement and as such general and administrative expenses were reduced by approximately $0.1 million and $0.4 million, respectively, for the quarter and nine months ended September 30, 2018.</t>
  </si>
  <si>
    <t>Amounts are recorded as stock issuance and offering costs in the accompanying condensed consolidated statements of stockholders’ equity.</t>
  </si>
  <si>
    <t>Related Party Arrangements - Fees and Expenses Incurred and Reimbursable to Affiliates and Related Parties (Parenthetical) (Details) - USD ($)</t>
  </si>
  <si>
    <t>Investment services fees</t>
  </si>
  <si>
    <t>Investment Services Fees</t>
  </si>
  <si>
    <t>Reduction in general and administrative expenses</t>
  </si>
  <si>
    <t>Reduction in asset management fees</t>
  </si>
  <si>
    <t>Reduction in asset management fees left</t>
  </si>
  <si>
    <t>Equity - Additional Information (Details) - USD ($)</t>
  </si>
  <si>
    <t>Oct. 30, 2018</t>
  </si>
  <si>
    <t>Schedule Of Capitalization Equity [Line Items]</t>
  </si>
  <si>
    <t>Subscription proceeds pursuant to the Reinvestment Plan</t>
  </si>
  <si>
    <t>Subscription proceeds pursuant to the Reinvestment Plan, shares</t>
  </si>
  <si>
    <t>Proceeds from public offering</t>
  </si>
  <si>
    <t>Common stock, shares sold</t>
  </si>
  <si>
    <t>Redemption of common stock, per share</t>
  </si>
  <si>
    <t>Income Taxes - Components of Income Tax Expense (Details) - USD ($)</t>
  </si>
  <si>
    <t>Current:</t>
  </si>
  <si>
    <t>Federal</t>
  </si>
  <si>
    <t>State</t>
  </si>
  <si>
    <t>Total current expense</t>
  </si>
  <si>
    <t>Deferred:</t>
  </si>
  <si>
    <t>Total deferred expense</t>
  </si>
  <si>
    <t>Income tax expense</t>
  </si>
  <si>
    <t>Income Taxes - Significant Components of Deferred Tax Assets (Details)</t>
  </si>
  <si>
    <t>Prepaid rent</t>
  </si>
  <si>
    <t>Deferred tax assets, net</t>
  </si>
  <si>
    <t>Income Taxes - Reconciliation of Income Tax Expense (Details) - USD ($)</t>
  </si>
  <si>
    <t>Tax benefit computed at federal statutory rate</t>
  </si>
  <si>
    <t>Impact of REIT election</t>
  </si>
  <si>
    <t>State income tax expense</t>
  </si>
  <si>
    <t>Impact of change in deferred tax asset</t>
  </si>
  <si>
    <t>Impact of change in valuation allowance</t>
  </si>
  <si>
    <t>21.00%</t>
  </si>
  <si>
    <t>(21.00%)</t>
  </si>
  <si>
    <t>(19.50%)</t>
  </si>
  <si>
    <t>(20.70%)</t>
  </si>
  <si>
    <t>(23.30%)</t>
  </si>
  <si>
    <t>(0.30%)</t>
  </si>
  <si>
    <t>(0.50%)</t>
  </si>
  <si>
    <t>3.60%</t>
  </si>
  <si>
    <t>5.00%</t>
  </si>
  <si>
    <t>(3.60%)</t>
  </si>
  <si>
    <t>(6.80%)</t>
  </si>
  <si>
    <t>(1.80%)</t>
  </si>
  <si>
    <t>(2.8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489913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26</v>
      </c>
    </row>
    <row r="31" spans="1:3">
      <c r="A31" s="4" t="s">
        <v>54</v>
      </c>
      <c r="B31" s="4" t="s">
        <v>8</v>
      </c>
    </row>
    <row r="32" spans="1:3">
      <c r="A32" s="4" t="s">
        <v>55</v>
      </c>
      <c r="B32" s="4" t="s">
        <v>32</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row r="5" spans="1:2">
      <c r="A5" s="4" t="s">
        <v>208</v>
      </c>
      <c r="B5"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1</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v>
      </c>
    </row>
    <row r="3" spans="1:2">
      <c r="A3" s="3" t="s">
        <v>221</v>
      </c>
    </row>
    <row r="4" spans="1:2">
      <c r="A4" s="4" t="s">
        <v>8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8</v>
      </c>
      <c r="B1" s="2" t="s">
        <v>59</v>
      </c>
    </row>
    <row r="2" spans="1:2">
      <c r="A2" s="3" t="s">
        <v>60</v>
      </c>
    </row>
    <row r="3" spans="1:2">
      <c r="A3" s="4" t="s">
        <v>61</v>
      </c>
      <c r="B3" s="6" t="n">
        <v>6150000</v>
      </c>
    </row>
    <row r="4" spans="1:2">
      <c r="A4" s="4" t="s">
        <v>62</v>
      </c>
      <c r="B4" s="5" t="n">
        <v>2369538</v>
      </c>
    </row>
    <row r="5" spans="1:2">
      <c r="A5" s="4" t="s">
        <v>63</v>
      </c>
    </row>
    <row r="6" spans="1:2">
      <c r="A6" s="3" t="s">
        <v>64</v>
      </c>
    </row>
    <row r="7" spans="1:2">
      <c r="A7" s="4" t="s">
        <v>65</v>
      </c>
      <c r="B7" s="5" t="n">
        <v>48000000</v>
      </c>
    </row>
    <row r="8" spans="1:2">
      <c r="A8" s="4" t="s">
        <v>66</v>
      </c>
      <c r="B8" s="5" t="n">
        <v>4652043</v>
      </c>
    </row>
    <row r="9" spans="1:2">
      <c r="A9" s="4" t="s">
        <v>67</v>
      </c>
      <c r="B9" s="5" t="n">
        <v>321115</v>
      </c>
    </row>
    <row r="10" spans="1:2">
      <c r="A10" s="4" t="s">
        <v>68</v>
      </c>
      <c r="B10" s="5" t="n">
        <v>249320</v>
      </c>
    </row>
    <row r="11" spans="1:2">
      <c r="A11" s="4" t="s">
        <v>69</v>
      </c>
      <c r="B11" s="5" t="n">
        <v>53222478</v>
      </c>
    </row>
    <row r="12" spans="1:2">
      <c r="A12" s="3" t="s">
        <v>60</v>
      </c>
    </row>
    <row r="13" spans="1:2">
      <c r="A13" s="4" t="s">
        <v>61</v>
      </c>
      <c r="B13" s="5" t="n">
        <v>6150000</v>
      </c>
    </row>
    <row r="14" spans="1:2">
      <c r="A14" s="4" t="s">
        <v>62</v>
      </c>
      <c r="B14" s="5" t="n">
        <v>2369538</v>
      </c>
    </row>
    <row r="15" spans="1:2">
      <c r="A15" s="4" t="s">
        <v>70</v>
      </c>
      <c r="B15" s="5" t="n">
        <v>908002</v>
      </c>
    </row>
    <row r="16" spans="1:2">
      <c r="A16" s="4" t="s">
        <v>71</v>
      </c>
      <c r="B16" s="5" t="n">
        <v>38495</v>
      </c>
    </row>
    <row r="17" spans="1:2">
      <c r="A17" s="4" t="s">
        <v>72</v>
      </c>
      <c r="B17" s="5" t="n">
        <v>78079</v>
      </c>
    </row>
    <row r="18" spans="1:2">
      <c r="A18" s="4" t="s">
        <v>73</v>
      </c>
      <c r="B18" s="5" t="n">
        <v>9544114</v>
      </c>
    </row>
    <row r="19" spans="1:2">
      <c r="A19" s="4" t="s">
        <v>74</v>
      </c>
      <c r="B19" s="4" t="s">
        <v>75</v>
      </c>
    </row>
    <row r="20" spans="1:2">
      <c r="A20" s="4" t="s">
        <v>76</v>
      </c>
      <c r="B20" s="6" t="n">
        <v>43678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6</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06</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13</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216</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19</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1</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7</v>
      </c>
      <c r="B1" s="2" t="s">
        <v>78</v>
      </c>
    </row>
    <row r="2" spans="1:2">
      <c r="A2" s="3" t="s">
        <v>64</v>
      </c>
    </row>
    <row r="3" spans="1:2">
      <c r="A3" s="4" t="s">
        <v>79</v>
      </c>
      <c r="B3" s="6" t="n">
        <v>42969180</v>
      </c>
    </row>
    <row r="4" spans="1:2">
      <c r="A4" s="4" t="s">
        <v>80</v>
      </c>
      <c r="B4" s="5" t="n">
        <v>14202202</v>
      </c>
    </row>
    <row r="5" spans="1:2">
      <c r="A5" s="4" t="s">
        <v>66</v>
      </c>
      <c r="B5" s="5" t="n">
        <v>8003576</v>
      </c>
    </row>
    <row r="6" spans="1:2">
      <c r="A6" s="4" t="s">
        <v>81</v>
      </c>
      <c r="B6" s="5" t="n">
        <v>1497809</v>
      </c>
    </row>
    <row r="7" spans="1:2">
      <c r="A7" s="4" t="s">
        <v>68</v>
      </c>
      <c r="B7" s="5" t="n">
        <v>382637</v>
      </c>
    </row>
    <row r="8" spans="1:2">
      <c r="A8" s="4" t="s">
        <v>67</v>
      </c>
      <c r="B8" s="5" t="n">
        <v>233971</v>
      </c>
    </row>
    <row r="9" spans="1:2">
      <c r="A9" s="4" t="s">
        <v>69</v>
      </c>
      <c r="B9" s="5" t="n">
        <v>67289375</v>
      </c>
    </row>
    <row r="10" spans="1:2">
      <c r="A10" s="3" t="s">
        <v>82</v>
      </c>
    </row>
    <row r="11" spans="1:2">
      <c r="A11" s="4" t="s">
        <v>83</v>
      </c>
      <c r="B11" s="5" t="n">
        <v>18665013</v>
      </c>
    </row>
    <row r="12" spans="1:2">
      <c r="A12" s="4" t="s">
        <v>84</v>
      </c>
      <c r="B12" s="5" t="n">
        <v>6247187</v>
      </c>
    </row>
    <row r="13" spans="1:2">
      <c r="A13" s="4" t="s">
        <v>70</v>
      </c>
      <c r="B13" s="5" t="n">
        <v>497081</v>
      </c>
    </row>
    <row r="14" spans="1:2">
      <c r="A14" s="4" t="s">
        <v>71</v>
      </c>
      <c r="B14" s="5" t="n">
        <v>128957</v>
      </c>
    </row>
    <row r="15" spans="1:2">
      <c r="A15" s="4" t="s">
        <v>72</v>
      </c>
      <c r="B15" s="5" t="n">
        <v>85902</v>
      </c>
    </row>
    <row r="16" spans="1:2">
      <c r="A16" s="4" t="s">
        <v>73</v>
      </c>
      <c r="B16" s="5" t="n">
        <v>25624140</v>
      </c>
    </row>
    <row r="17" spans="1:2">
      <c r="A17" s="4" t="s">
        <v>74</v>
      </c>
      <c r="B17" s="4" t="s">
        <v>75</v>
      </c>
    </row>
    <row r="18" spans="1:2">
      <c r="A18" s="3" t="s">
        <v>85</v>
      </c>
    </row>
    <row r="19" spans="1:2">
      <c r="A19" s="4" t="s">
        <v>86</v>
      </c>
      <c r="B19" s="4" t="s">
        <v>75</v>
      </c>
    </row>
    <row r="20" spans="1:2">
      <c r="A20" s="4" t="s">
        <v>87</v>
      </c>
      <c r="B20" s="5" t="n">
        <v>48039220</v>
      </c>
    </row>
    <row r="21" spans="1:2">
      <c r="A21" s="4" t="s">
        <v>88</v>
      </c>
      <c r="B21" s="5" t="n">
        <v>-3464160</v>
      </c>
    </row>
    <row r="22" spans="1:2">
      <c r="A22" s="4" t="s">
        <v>89</v>
      </c>
      <c r="B22" s="5" t="n">
        <v>-2958820</v>
      </c>
    </row>
    <row r="23" spans="1:2">
      <c r="A23" s="4" t="s">
        <v>90</v>
      </c>
      <c r="B23" s="5" t="n">
        <v>41665235</v>
      </c>
    </row>
    <row r="24" spans="1:2">
      <c r="A24" s="4" t="s">
        <v>91</v>
      </c>
      <c r="B24" s="5" t="n">
        <v>67289375</v>
      </c>
    </row>
    <row r="25" spans="1:2">
      <c r="A25" s="4" t="s">
        <v>92</v>
      </c>
    </row>
    <row r="26" spans="1:2">
      <c r="A26" s="3" t="s">
        <v>85</v>
      </c>
    </row>
    <row r="27" spans="1:2">
      <c r="A27" s="4" t="s">
        <v>93</v>
      </c>
      <c r="B27" s="5" t="n">
        <v>48995</v>
      </c>
    </row>
    <row r="28" spans="1:2">
      <c r="A28" s="4" t="s">
        <v>90</v>
      </c>
      <c r="B28" s="6" t="n">
        <v>48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2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c r="B3" s="4" t="s">
        <v>282</v>
      </c>
    </row>
    <row r="4" spans="1:2">
      <c r="A4" s="4" t="s">
        <v>283</v>
      </c>
    </row>
    <row r="5" spans="1:2">
      <c r="A5" s="4" t="s">
        <v>281</v>
      </c>
      <c r="B5" s="4" t="s">
        <v>284</v>
      </c>
    </row>
    <row r="6" spans="1:2">
      <c r="A6" s="4" t="s">
        <v>285</v>
      </c>
    </row>
    <row r="7" spans="1:2">
      <c r="A7" s="4" t="s">
        <v>281</v>
      </c>
      <c r="B7"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3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0"/>
    <col customWidth="1" max="5" min="5" width="35"/>
    <col customWidth="1" max="6" min="6" width="27"/>
    <col customWidth="1" max="7" min="7" width="14"/>
    <col customWidth="1" max="8" min="8" width="21"/>
  </cols>
  <sheetData>
    <row r="1" spans="1:8">
      <c r="A1" s="1" t="s">
        <v>294</v>
      </c>
      <c r="B1" s="2" t="s">
        <v>107</v>
      </c>
      <c r="C1" s="2" t="s">
        <v>114</v>
      </c>
      <c r="E1" s="2" t="s">
        <v>1</v>
      </c>
    </row>
    <row r="2" spans="1:8">
      <c r="B2" s="2" t="s">
        <v>295</v>
      </c>
      <c r="C2" s="2" t="s">
        <v>296</v>
      </c>
      <c r="D2" s="2" t="s">
        <v>297</v>
      </c>
      <c r="E2" s="2" t="s">
        <v>298</v>
      </c>
      <c r="F2" s="2" t="s">
        <v>299</v>
      </c>
      <c r="G2" s="2" t="s">
        <v>300</v>
      </c>
      <c r="H2" s="2" t="s">
        <v>301</v>
      </c>
    </row>
    <row r="3" spans="1:8">
      <c r="A3" s="3" t="s">
        <v>302</v>
      </c>
    </row>
    <row r="4" spans="1:8">
      <c r="A4" s="4" t="s">
        <v>303</v>
      </c>
      <c r="F4" s="6" t="n">
        <v>19009962</v>
      </c>
    </row>
    <row r="5" spans="1:8">
      <c r="A5" s="4" t="s">
        <v>304</v>
      </c>
      <c r="C5" s="5" t="n">
        <v>0</v>
      </c>
      <c r="D5" s="5" t="n">
        <v>700000</v>
      </c>
      <c r="E5" s="5" t="n">
        <v>0</v>
      </c>
      <c r="F5" s="5" t="n">
        <v>700000</v>
      </c>
    </row>
    <row r="6" spans="1:8">
      <c r="A6" s="4" t="s">
        <v>305</v>
      </c>
      <c r="B6" s="4" t="s">
        <v>306</v>
      </c>
      <c r="G6" s="4" t="s">
        <v>306</v>
      </c>
    </row>
    <row r="7" spans="1:8">
      <c r="A7" s="4" t="s">
        <v>307</v>
      </c>
    </row>
    <row r="8" spans="1:8">
      <c r="A8" s="3" t="s">
        <v>302</v>
      </c>
    </row>
    <row r="9" spans="1:8">
      <c r="A9" s="4" t="s">
        <v>308</v>
      </c>
      <c r="C9" s="5" t="n">
        <v>2</v>
      </c>
      <c r="E9" s="5" t="n">
        <v>2</v>
      </c>
    </row>
    <row r="10" spans="1:8">
      <c r="A10" s="4" t="s">
        <v>285</v>
      </c>
    </row>
    <row r="11" spans="1:8">
      <c r="A11" s="3" t="s">
        <v>302</v>
      </c>
    </row>
    <row r="12" spans="1:8">
      <c r="A12" s="4" t="s">
        <v>309</v>
      </c>
      <c r="B12" s="4" t="s">
        <v>310</v>
      </c>
    </row>
    <row r="13" spans="1:8">
      <c r="A13" s="4" t="s">
        <v>311</v>
      </c>
    </row>
    <row r="14" spans="1:8">
      <c r="A14" s="3" t="s">
        <v>302</v>
      </c>
    </row>
    <row r="15" spans="1:8">
      <c r="A15" s="4" t="s">
        <v>312</v>
      </c>
      <c r="B15" s="6" t="n">
        <v>15400000</v>
      </c>
    </row>
    <row r="16" spans="1:8">
      <c r="A16" s="4" t="s">
        <v>313</v>
      </c>
    </row>
    <row r="17" spans="1:8">
      <c r="A17" s="3" t="s">
        <v>302</v>
      </c>
    </row>
    <row r="18" spans="1:8">
      <c r="A18" s="4" t="s">
        <v>314</v>
      </c>
      <c r="H18" s="6" t="n">
        <v>1750000000</v>
      </c>
    </row>
    <row r="19" spans="1:8">
      <c r="A19" s="4" t="s">
        <v>303</v>
      </c>
      <c r="E19" s="6" t="n">
        <v>51200000</v>
      </c>
    </row>
    <row r="20" spans="1:8">
      <c r="A20" s="4" t="s">
        <v>304</v>
      </c>
      <c r="E20" s="5" t="n">
        <v>4900000</v>
      </c>
    </row>
    <row r="21" spans="1:8">
      <c r="A21" s="4" t="s">
        <v>315</v>
      </c>
    </row>
    <row r="22" spans="1:8">
      <c r="A22" s="3" t="s">
        <v>302</v>
      </c>
    </row>
    <row r="23" spans="1:8">
      <c r="A23" s="4" t="s">
        <v>314</v>
      </c>
      <c r="H23" s="6" t="n">
        <v>250000000</v>
      </c>
    </row>
    <row r="24" spans="1:8">
      <c r="A24" s="4" t="s">
        <v>303</v>
      </c>
      <c r="E24" s="6" t="n">
        <v>1200000</v>
      </c>
    </row>
    <row r="25" spans="1:8">
      <c r="A25" s="4" t="s">
        <v>304</v>
      </c>
      <c r="E25" s="5" t="n">
        <v>10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317</v>
      </c>
      <c r="C1" s="2" t="s">
        <v>318</v>
      </c>
    </row>
    <row r="2" spans="1:3">
      <c r="A2" s="3" t="s">
        <v>319</v>
      </c>
    </row>
    <row r="3" spans="1:3">
      <c r="A3" s="4" t="s">
        <v>68</v>
      </c>
      <c r="C3" s="6" t="n">
        <v>382637</v>
      </c>
    </row>
    <row r="4" spans="1:3">
      <c r="A4" s="4" t="s">
        <v>69</v>
      </c>
      <c r="C4" s="5" t="n">
        <v>67289375</v>
      </c>
    </row>
    <row r="5" spans="1:3">
      <c r="A5" s="4" t="s">
        <v>71</v>
      </c>
      <c r="C5" s="5" t="n">
        <v>-128957</v>
      </c>
    </row>
    <row r="6" spans="1:3">
      <c r="A6" s="4" t="s">
        <v>73</v>
      </c>
      <c r="C6" s="6" t="n">
        <v>-25624140</v>
      </c>
    </row>
    <row r="7" spans="1:3">
      <c r="A7" s="4" t="s">
        <v>320</v>
      </c>
    </row>
    <row r="8" spans="1:3">
      <c r="A8" s="3" t="s">
        <v>319</v>
      </c>
    </row>
    <row r="9" spans="1:3">
      <c r="A9" s="4" t="s">
        <v>68</v>
      </c>
      <c r="B9" s="6" t="n">
        <v>415137</v>
      </c>
    </row>
    <row r="10" spans="1:3">
      <c r="A10" s="4" t="s">
        <v>69</v>
      </c>
      <c r="B10" s="5" t="n">
        <v>67321875</v>
      </c>
    </row>
    <row r="11" spans="1:3">
      <c r="A11" s="4" t="s">
        <v>71</v>
      </c>
      <c r="B11" s="5" t="n">
        <v>-161457</v>
      </c>
    </row>
    <row r="12" spans="1:3">
      <c r="A12" s="4" t="s">
        <v>73</v>
      </c>
      <c r="B12" s="5" t="n">
        <v>-25656640</v>
      </c>
    </row>
    <row r="13" spans="1:3">
      <c r="A13" s="4" t="s">
        <v>321</v>
      </c>
    </row>
    <row r="14" spans="1:3">
      <c r="A14" s="3" t="s">
        <v>319</v>
      </c>
    </row>
    <row r="15" spans="1:3">
      <c r="A15" s="4" t="s">
        <v>68</v>
      </c>
      <c r="B15" s="5" t="n">
        <v>32500</v>
      </c>
    </row>
    <row r="16" spans="1:3">
      <c r="A16" s="4" t="s">
        <v>69</v>
      </c>
      <c r="B16" s="5" t="n">
        <v>32500</v>
      </c>
    </row>
    <row r="17" spans="1:3">
      <c r="A17" s="4" t="s">
        <v>71</v>
      </c>
      <c r="B17" s="5" t="n">
        <v>-32500</v>
      </c>
    </row>
    <row r="18" spans="1:3">
      <c r="A18" s="4" t="s">
        <v>73</v>
      </c>
      <c r="B18" s="6" t="n">
        <v>-32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323</v>
      </c>
      <c r="D1" s="2" t="s">
        <v>116</v>
      </c>
    </row>
    <row r="2" spans="1:4">
      <c r="A2" s="3" t="s">
        <v>201</v>
      </c>
    </row>
    <row r="3" spans="1:4">
      <c r="A3" s="4" t="s">
        <v>119</v>
      </c>
      <c r="C3" s="6" t="n">
        <v>4549487</v>
      </c>
    </row>
    <row r="4" spans="1:4">
      <c r="A4" s="4" t="s">
        <v>124</v>
      </c>
      <c r="C4" s="5" t="n">
        <v>-3125538</v>
      </c>
    </row>
    <row r="5" spans="1:4">
      <c r="A5" s="4" t="s">
        <v>127</v>
      </c>
      <c r="C5" s="5" t="n">
        <v>-245763</v>
      </c>
    </row>
    <row r="6" spans="1:4">
      <c r="A6" s="4" t="s">
        <v>324</v>
      </c>
      <c r="C6" s="5" t="n">
        <v>-713957</v>
      </c>
    </row>
    <row r="7" spans="1:4">
      <c r="A7" s="4" t="s">
        <v>325</v>
      </c>
      <c r="C7" s="5" t="n">
        <v>-131554</v>
      </c>
    </row>
    <row r="8" spans="1:4">
      <c r="A8" s="4" t="s">
        <v>326</v>
      </c>
      <c r="C8" s="5" t="n">
        <v>-2605872</v>
      </c>
    </row>
    <row r="9" spans="1:4">
      <c r="A9" s="4" t="s">
        <v>62</v>
      </c>
      <c r="B9" s="6" t="n">
        <v>-2369538</v>
      </c>
      <c r="C9" s="6" t="n">
        <v>-2273197</v>
      </c>
      <c r="D9" s="6" t="n">
        <v>-22731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07</v>
      </c>
    </row>
    <row r="2" spans="1:2">
      <c r="B2" s="2" t="s">
        <v>59</v>
      </c>
    </row>
    <row r="3" spans="1:2">
      <c r="A3" s="3" t="s">
        <v>328</v>
      </c>
    </row>
    <row r="4" spans="1:2">
      <c r="A4" s="4" t="s">
        <v>329</v>
      </c>
      <c r="B4" s="6" t="n">
        <v>-2273197</v>
      </c>
    </row>
    <row r="5" spans="1:2">
      <c r="A5" s="4" t="s">
        <v>330</v>
      </c>
      <c r="B5" s="5" t="n">
        <v>-96341</v>
      </c>
    </row>
    <row r="6" spans="1:2">
      <c r="A6" s="4" t="s">
        <v>331</v>
      </c>
      <c r="B6" s="5" t="n">
        <v>-2369538</v>
      </c>
    </row>
    <row r="7" spans="1:2">
      <c r="A7" s="4" t="s">
        <v>332</v>
      </c>
    </row>
    <row r="8" spans="1:2">
      <c r="A8" s="3" t="s">
        <v>328</v>
      </c>
    </row>
    <row r="9" spans="1:2">
      <c r="A9" s="4" t="s">
        <v>329</v>
      </c>
      <c r="B9" s="5" t="n">
        <v>-713957</v>
      </c>
    </row>
    <row r="10" spans="1:2">
      <c r="A10" s="4" t="s">
        <v>330</v>
      </c>
      <c r="B10" s="5" t="n">
        <v>87636</v>
      </c>
    </row>
    <row r="11" spans="1:2">
      <c r="A11" s="4" t="s">
        <v>331</v>
      </c>
      <c r="B11" s="5" t="n">
        <v>-626321</v>
      </c>
    </row>
    <row r="12" spans="1:2">
      <c r="A12" s="4" t="s">
        <v>333</v>
      </c>
    </row>
    <row r="13" spans="1:2">
      <c r="A13" s="3" t="s">
        <v>328</v>
      </c>
    </row>
    <row r="14" spans="1:2">
      <c r="A14" s="4" t="s">
        <v>329</v>
      </c>
      <c r="B14" s="5" t="n">
        <v>-131554</v>
      </c>
    </row>
    <row r="15" spans="1:2">
      <c r="A15" s="4" t="s">
        <v>330</v>
      </c>
      <c r="B15" s="5" t="n">
        <v>23929</v>
      </c>
    </row>
    <row r="16" spans="1:2">
      <c r="A16" s="4" t="s">
        <v>331</v>
      </c>
      <c r="B16" s="5" t="n">
        <v>-107625</v>
      </c>
    </row>
    <row r="17" spans="1:2">
      <c r="A17" s="4" t="s">
        <v>334</v>
      </c>
    </row>
    <row r="18" spans="1:2">
      <c r="A18" s="3" t="s">
        <v>328</v>
      </c>
    </row>
    <row r="19" spans="1:2">
      <c r="A19" s="4" t="s">
        <v>329</v>
      </c>
      <c r="B19" s="5" t="n">
        <v>-2605872</v>
      </c>
    </row>
    <row r="20" spans="1:2">
      <c r="A20" s="4" t="s">
        <v>331</v>
      </c>
      <c r="B20" s="5" t="n">
        <v>-2605872</v>
      </c>
    </row>
    <row r="21" spans="1:2">
      <c r="A21" s="4" t="s">
        <v>335</v>
      </c>
    </row>
    <row r="22" spans="1:2">
      <c r="A22" s="3" t="s">
        <v>328</v>
      </c>
    </row>
    <row r="23" spans="1:2">
      <c r="A23" s="4" t="s">
        <v>329</v>
      </c>
      <c r="B23" s="5" t="n">
        <v>-3451383</v>
      </c>
    </row>
    <row r="24" spans="1:2">
      <c r="A24" s="4" t="s">
        <v>330</v>
      </c>
      <c r="B24" s="5" t="n">
        <v>111565</v>
      </c>
    </row>
    <row r="25" spans="1:2">
      <c r="A25" s="4" t="s">
        <v>331</v>
      </c>
      <c r="B25" s="5" t="n">
        <v>-3339818</v>
      </c>
    </row>
    <row r="26" spans="1:2">
      <c r="A26" s="4" t="s">
        <v>336</v>
      </c>
    </row>
    <row r="27" spans="1:2">
      <c r="A27" s="3" t="s">
        <v>328</v>
      </c>
    </row>
    <row r="28" spans="1:2">
      <c r="A28" s="4" t="s">
        <v>329</v>
      </c>
      <c r="B28" s="5" t="n">
        <v>1178186</v>
      </c>
    </row>
    <row r="29" spans="1:2">
      <c r="A29" s="4" t="s">
        <v>330</v>
      </c>
      <c r="B29" s="5" t="n">
        <v>-207906</v>
      </c>
    </row>
    <row r="30" spans="1:2">
      <c r="A30" s="4" t="s">
        <v>331</v>
      </c>
      <c r="B30" s="6" t="n">
        <v>970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23</v>
      </c>
      <c r="D1" s="2" t="s">
        <v>116</v>
      </c>
    </row>
    <row r="2" spans="1:4">
      <c r="A2" s="3" t="s">
        <v>338</v>
      </c>
    </row>
    <row r="3" spans="1:4">
      <c r="A3" s="4" t="s">
        <v>339</v>
      </c>
      <c r="D3" s="6" t="n">
        <v>40876936</v>
      </c>
    </row>
    <row r="4" spans="1:4">
      <c r="A4" s="4" t="s">
        <v>340</v>
      </c>
      <c r="C4" s="6" t="n">
        <v>5215743</v>
      </c>
    </row>
    <row r="5" spans="1:4">
      <c r="A5" s="4" t="s">
        <v>341</v>
      </c>
      <c r="C5" s="5" t="n">
        <v>-22657</v>
      </c>
    </row>
    <row r="6" spans="1:4">
      <c r="A6" s="4" t="s">
        <v>62</v>
      </c>
      <c r="C6" s="5" t="n">
        <v>-2273197</v>
      </c>
    </row>
    <row r="7" spans="1:4">
      <c r="A7" s="4" t="s">
        <v>342</v>
      </c>
      <c r="C7" s="5" t="n">
        <v>2919889</v>
      </c>
    </row>
    <row r="8" spans="1:4">
      <c r="A8" s="4" t="s">
        <v>343</v>
      </c>
      <c r="B8" s="6" t="n">
        <v>43678364</v>
      </c>
      <c r="C8" s="6" t="n">
        <v>43796825</v>
      </c>
      <c r="D8" s="6" t="n">
        <v>437968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44</v>
      </c>
      <c r="B1" s="2" t="s">
        <v>107</v>
      </c>
    </row>
    <row r="2" spans="1:2">
      <c r="B2" s="2" t="s">
        <v>59</v>
      </c>
    </row>
    <row r="3" spans="1:2">
      <c r="A3" s="3" t="s">
        <v>213</v>
      </c>
    </row>
    <row r="4" spans="1:2">
      <c r="A4" s="4" t="s">
        <v>345</v>
      </c>
      <c r="B4" s="6" t="n">
        <v>-11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30"/>
  </cols>
  <sheetData>
    <row r="1" spans="1:2">
      <c r="A1" s="1" t="s">
        <v>94</v>
      </c>
      <c r="B1" s="2" t="s">
        <v>95</v>
      </c>
    </row>
    <row r="2" spans="1:2">
      <c r="A2" s="4" t="s">
        <v>96</v>
      </c>
      <c r="B2" s="7" t="n">
        <v>0.01</v>
      </c>
    </row>
    <row r="3" spans="1:2">
      <c r="A3" s="4" t="s">
        <v>97</v>
      </c>
      <c r="B3" s="5" t="n">
        <v>10000000</v>
      </c>
    </row>
    <row r="4" spans="1:2">
      <c r="A4" s="4" t="s">
        <v>98</v>
      </c>
      <c r="B4" s="5" t="n">
        <v>0</v>
      </c>
    </row>
    <row r="5" spans="1:2">
      <c r="A5" s="4" t="s">
        <v>99</v>
      </c>
      <c r="B5" s="5" t="n">
        <v>0</v>
      </c>
    </row>
    <row r="6" spans="1:2">
      <c r="A6" s="4" t="s">
        <v>92</v>
      </c>
    </row>
    <row r="7" spans="1:2">
      <c r="A7" s="4" t="s">
        <v>100</v>
      </c>
      <c r="B7" s="7" t="n">
        <v>0.01</v>
      </c>
    </row>
    <row r="8" spans="1:2">
      <c r="A8" s="4" t="s">
        <v>101</v>
      </c>
      <c r="B8" s="5" t="n">
        <v>1200000000</v>
      </c>
    </row>
    <row r="9" spans="1:2">
      <c r="A9" s="4" t="s">
        <v>102</v>
      </c>
      <c r="B9" s="5" t="n">
        <v>4899139</v>
      </c>
    </row>
    <row r="10" spans="1:2">
      <c r="A10" s="4" t="s">
        <v>103</v>
      </c>
      <c r="B10" s="5" t="n">
        <v>4899139</v>
      </c>
    </row>
    <row r="11" spans="1:2">
      <c r="A11" s="4" t="s">
        <v>104</v>
      </c>
    </row>
    <row r="12" spans="1:2">
      <c r="A12" s="4" t="s">
        <v>100</v>
      </c>
      <c r="B12" s="7" t="n">
        <v>0.01</v>
      </c>
    </row>
    <row r="13" spans="1:2">
      <c r="A13" s="4" t="s">
        <v>101</v>
      </c>
      <c r="B13" s="5" t="n">
        <v>700000000</v>
      </c>
    </row>
    <row r="14" spans="1:2">
      <c r="A14" s="4" t="s">
        <v>102</v>
      </c>
      <c r="B14" s="5" t="n">
        <v>0</v>
      </c>
    </row>
    <row r="15" spans="1:2">
      <c r="A15" s="4" t="s">
        <v>103</v>
      </c>
      <c r="B15" s="5" t="n">
        <v>0</v>
      </c>
    </row>
    <row r="16" spans="1:2">
      <c r="A16" s="4" t="s">
        <v>105</v>
      </c>
    </row>
    <row r="17" spans="1:2">
      <c r="A17" s="4" t="s">
        <v>100</v>
      </c>
      <c r="B17" s="7" t="n">
        <v>0.01</v>
      </c>
    </row>
    <row r="18" spans="1:2">
      <c r="A18" s="4" t="s">
        <v>101</v>
      </c>
      <c r="B18" s="5" t="n">
        <v>100000000</v>
      </c>
    </row>
    <row r="19" spans="1:2">
      <c r="A19" s="4" t="s">
        <v>102</v>
      </c>
      <c r="B19" s="5" t="n">
        <v>0</v>
      </c>
    </row>
    <row r="20" spans="1:2">
      <c r="A20" s="4" t="s">
        <v>103</v>
      </c>
      <c r="B20"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36"/>
  </cols>
  <sheetData>
    <row r="1" spans="1:5">
      <c r="A1" s="1" t="s">
        <v>346</v>
      </c>
      <c r="B1" s="2" t="s">
        <v>113</v>
      </c>
      <c r="C1" s="2" t="s">
        <v>114</v>
      </c>
      <c r="D1" s="2" t="s">
        <v>115</v>
      </c>
      <c r="E1" s="2" t="s">
        <v>1</v>
      </c>
    </row>
    <row r="2" spans="1:5">
      <c r="B2" s="2" t="s">
        <v>347</v>
      </c>
      <c r="C2" s="2" t="s">
        <v>348</v>
      </c>
      <c r="D2" s="2" t="s">
        <v>349</v>
      </c>
      <c r="E2" s="2" t="s">
        <v>350</v>
      </c>
    </row>
    <row r="3" spans="1:5">
      <c r="A3" s="3" t="s">
        <v>351</v>
      </c>
    </row>
    <row r="4" spans="1:5">
      <c r="A4" s="4" t="s">
        <v>352</v>
      </c>
      <c r="D4" s="5" t="n">
        <v>181</v>
      </c>
      <c r="E4" s="5" t="n">
        <v>181</v>
      </c>
    </row>
    <row r="5" spans="1:5">
      <c r="A5" s="4" t="s">
        <v>353</v>
      </c>
      <c r="B5" s="6" t="n">
        <v>1490631</v>
      </c>
      <c r="C5" s="6" t="n">
        <v>1483924</v>
      </c>
      <c r="D5" s="6" t="n">
        <v>5841081</v>
      </c>
      <c r="E5" s="6" t="n">
        <v>3748684</v>
      </c>
    </row>
    <row r="6" spans="1:5">
      <c r="A6" s="4" t="s">
        <v>354</v>
      </c>
      <c r="D6" s="4" t="s">
        <v>355</v>
      </c>
      <c r="E6" s="4" t="s">
        <v>355</v>
      </c>
    </row>
    <row r="7" spans="1:5">
      <c r="A7" s="4" t="s">
        <v>356</v>
      </c>
    </row>
    <row r="8" spans="1:5">
      <c r="A8" s="3" t="s">
        <v>351</v>
      </c>
    </row>
    <row r="9" spans="1:5">
      <c r="A9" s="4" t="s">
        <v>352</v>
      </c>
      <c r="D9" s="5" t="n">
        <v>129</v>
      </c>
      <c r="E9" s="5" t="n">
        <v>129</v>
      </c>
    </row>
    <row r="10" spans="1:5">
      <c r="A10" s="4" t="s">
        <v>353</v>
      </c>
      <c r="D10" s="6" t="n">
        <v>4006041</v>
      </c>
      <c r="E10" s="6" t="n">
        <v>2706757</v>
      </c>
    </row>
    <row r="11" spans="1:5">
      <c r="A11" s="4" t="s">
        <v>354</v>
      </c>
      <c r="D11" s="4" t="s">
        <v>357</v>
      </c>
      <c r="E11" s="4" t="s">
        <v>358</v>
      </c>
    </row>
    <row r="12" spans="1:5">
      <c r="A12" s="4" t="s">
        <v>359</v>
      </c>
    </row>
    <row r="13" spans="1:5">
      <c r="A13" s="3" t="s">
        <v>351</v>
      </c>
    </row>
    <row r="14" spans="1:5">
      <c r="A14" s="4" t="s">
        <v>352</v>
      </c>
      <c r="D14" s="5" t="n">
        <v>52</v>
      </c>
      <c r="E14" s="5" t="n">
        <v>52</v>
      </c>
    </row>
    <row r="15" spans="1:5">
      <c r="A15" s="4" t="s">
        <v>353</v>
      </c>
      <c r="D15" s="6" t="n">
        <v>1758522</v>
      </c>
      <c r="E15" s="6" t="n">
        <v>998661</v>
      </c>
    </row>
    <row r="16" spans="1:5">
      <c r="A16" s="4" t="s">
        <v>354</v>
      </c>
      <c r="D16" s="4" t="s">
        <v>360</v>
      </c>
      <c r="E16" s="4" t="s">
        <v>361</v>
      </c>
    </row>
    <row r="17" spans="1:5">
      <c r="A17" s="4" t="s">
        <v>362</v>
      </c>
    </row>
    <row r="18" spans="1:5">
      <c r="A18" s="3" t="s">
        <v>351</v>
      </c>
    </row>
    <row r="19" spans="1:5">
      <c r="A19" s="4" t="s">
        <v>353</v>
      </c>
      <c r="D19" s="6" t="n">
        <v>76518</v>
      </c>
      <c r="E19" s="6" t="n">
        <v>43266</v>
      </c>
    </row>
    <row r="20" spans="1:5">
      <c r="A20" s="4" t="s">
        <v>354</v>
      </c>
      <c r="D20" s="4" t="s">
        <v>363</v>
      </c>
      <c r="E20"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65</v>
      </c>
      <c r="B1" s="2" t="s">
        <v>78</v>
      </c>
    </row>
    <row r="2" spans="1:2">
      <c r="A2" s="3" t="s">
        <v>219</v>
      </c>
    </row>
    <row r="3" spans="1:2">
      <c r="A3" s="4" t="s">
        <v>366</v>
      </c>
      <c r="B3" s="6" t="n">
        <v>4075733</v>
      </c>
    </row>
    <row r="4" spans="1:2">
      <c r="A4" s="4" t="s">
        <v>367</v>
      </c>
      <c r="B4" s="5" t="n">
        <v>38700052</v>
      </c>
    </row>
    <row r="5" spans="1:2">
      <c r="A5" s="4" t="s">
        <v>368</v>
      </c>
      <c r="B5" s="5" t="n">
        <v>1872959</v>
      </c>
    </row>
    <row r="6" spans="1:2">
      <c r="A6" s="4" t="s">
        <v>369</v>
      </c>
      <c r="B6" s="5" t="n">
        <v>-1679564</v>
      </c>
    </row>
    <row r="7" spans="1:2">
      <c r="A7" s="4" t="s">
        <v>79</v>
      </c>
      <c r="B7" s="6" t="n">
        <v>429691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370</v>
      </c>
      <c r="B1" s="2" t="s">
        <v>113</v>
      </c>
      <c r="C1" s="2" t="s">
        <v>114</v>
      </c>
      <c r="D1" s="2" t="s">
        <v>115</v>
      </c>
      <c r="E1" s="2" t="s">
        <v>1</v>
      </c>
    </row>
    <row r="2" spans="1:5">
      <c r="B2" s="2" t="s">
        <v>116</v>
      </c>
      <c r="C2" s="2" t="s">
        <v>117</v>
      </c>
      <c r="D2" s="2" t="s">
        <v>116</v>
      </c>
      <c r="E2" s="2" t="s">
        <v>117</v>
      </c>
    </row>
    <row r="3" spans="1:5">
      <c r="A3" s="4" t="s">
        <v>371</v>
      </c>
    </row>
    <row r="4" spans="1:5">
      <c r="A4" s="3" t="s">
        <v>372</v>
      </c>
    </row>
    <row r="5" spans="1:5">
      <c r="A5" s="4" t="s">
        <v>373</v>
      </c>
      <c r="B5" s="9" t="n">
        <v>0.3</v>
      </c>
      <c r="C5" s="9" t="n">
        <v>0.3</v>
      </c>
      <c r="D5" s="9" t="n">
        <v>1.1</v>
      </c>
      <c r="E5" s="9" t="n">
        <v>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78</v>
      </c>
    </row>
    <row r="2" spans="1:2">
      <c r="A2" s="3" t="s">
        <v>221</v>
      </c>
    </row>
    <row r="3" spans="1:2">
      <c r="A3" s="4" t="s">
        <v>375</v>
      </c>
      <c r="B3" s="6" t="n">
        <v>2569419</v>
      </c>
    </row>
    <row r="4" spans="1:2">
      <c r="A4" s="4" t="s">
        <v>376</v>
      </c>
      <c r="B4" s="5" t="n">
        <v>-1071610</v>
      </c>
    </row>
    <row r="5" spans="1:2">
      <c r="A5" s="4" t="s">
        <v>377</v>
      </c>
      <c r="B5" s="6" t="n">
        <v>14978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5"/>
  </cols>
  <sheetData>
    <row r="1" spans="1:5">
      <c r="A1" s="1" t="s">
        <v>378</v>
      </c>
      <c r="B1" s="2" t="s">
        <v>113</v>
      </c>
      <c r="C1" s="2" t="s">
        <v>114</v>
      </c>
      <c r="D1" s="2" t="s">
        <v>115</v>
      </c>
      <c r="E1" s="2" t="s">
        <v>1</v>
      </c>
    </row>
    <row r="2" spans="1:5">
      <c r="B2" s="2" t="s">
        <v>116</v>
      </c>
      <c r="C2" s="2" t="s">
        <v>117</v>
      </c>
      <c r="D2" s="2" t="s">
        <v>116</v>
      </c>
      <c r="E2" s="2" t="s">
        <v>117</v>
      </c>
    </row>
    <row r="3" spans="1:5">
      <c r="A3" s="4" t="s">
        <v>379</v>
      </c>
    </row>
    <row r="4" spans="1:5">
      <c r="A4" s="3" t="s">
        <v>380</v>
      </c>
    </row>
    <row r="5" spans="1:5">
      <c r="A5" s="4" t="s">
        <v>381</v>
      </c>
      <c r="B5" s="9" t="n">
        <v>0.2</v>
      </c>
      <c r="C5" s="9" t="n">
        <v>0.2</v>
      </c>
      <c r="D5" s="9" t="n">
        <v>0.7</v>
      </c>
      <c r="E5" s="9" t="n">
        <v>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2</v>
      </c>
      <c r="B1" s="2" t="s">
        <v>107</v>
      </c>
      <c r="C1" s="2" t="s">
        <v>115</v>
      </c>
    </row>
    <row r="2" spans="1:3">
      <c r="B2" s="2" t="s">
        <v>383</v>
      </c>
      <c r="C2" s="2" t="s">
        <v>116</v>
      </c>
    </row>
    <row r="3" spans="1:3">
      <c r="A3" s="3" t="s">
        <v>384</v>
      </c>
    </row>
    <row r="4" spans="1:3">
      <c r="A4" s="4" t="s">
        <v>180</v>
      </c>
      <c r="C4" s="6" t="n">
        <v>15044231</v>
      </c>
    </row>
    <row r="5" spans="1:3">
      <c r="A5" s="4" t="s">
        <v>385</v>
      </c>
    </row>
    <row r="6" spans="1:3">
      <c r="A6" s="3" t="s">
        <v>384</v>
      </c>
    </row>
    <row r="7" spans="1:3">
      <c r="A7" s="4" t="s">
        <v>180</v>
      </c>
      <c r="B7" s="6" t="n">
        <v>16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78</v>
      </c>
    </row>
    <row r="2" spans="1:2">
      <c r="A2" s="3" t="s">
        <v>384</v>
      </c>
    </row>
    <row r="3" spans="1:2">
      <c r="A3" s="4" t="s">
        <v>80</v>
      </c>
      <c r="B3" s="6" t="n">
        <v>14202202</v>
      </c>
    </row>
    <row r="4" spans="1:2">
      <c r="A4" s="4" t="s">
        <v>84</v>
      </c>
      <c r="B4" s="5" t="n">
        <v>6247187</v>
      </c>
    </row>
    <row r="5" spans="1:2">
      <c r="A5" s="4" t="s">
        <v>385</v>
      </c>
    </row>
    <row r="6" spans="1:2">
      <c r="A6" s="3" t="s">
        <v>384</v>
      </c>
    </row>
    <row r="7" spans="1:2">
      <c r="A7" s="4" t="s">
        <v>79</v>
      </c>
      <c r="B7" s="5" t="n">
        <v>10603833</v>
      </c>
    </row>
    <row r="8" spans="1:2">
      <c r="A8" s="4" t="s">
        <v>81</v>
      </c>
      <c r="B8" s="5" t="n">
        <v>3485818</v>
      </c>
    </row>
    <row r="9" spans="1:2">
      <c r="A9" s="4" t="s">
        <v>68</v>
      </c>
      <c r="B9" s="5" t="n">
        <v>112551</v>
      </c>
    </row>
    <row r="10" spans="1:2">
      <c r="A10" s="4" t="s">
        <v>80</v>
      </c>
      <c r="B10" s="5" t="n">
        <v>14202202</v>
      </c>
    </row>
    <row r="11" spans="1:2">
      <c r="A11" s="4" t="s">
        <v>387</v>
      </c>
      <c r="B11" s="5" t="n">
        <v>5532346</v>
      </c>
    </row>
    <row r="12" spans="1:2">
      <c r="A12" s="4" t="s">
        <v>70</v>
      </c>
      <c r="B12" s="5" t="n">
        <v>391735</v>
      </c>
    </row>
    <row r="13" spans="1:2">
      <c r="A13" s="4" t="s">
        <v>71</v>
      </c>
      <c r="B13" s="5" t="n">
        <v>323106</v>
      </c>
    </row>
    <row r="14" spans="1:2">
      <c r="A14" s="4" t="s">
        <v>84</v>
      </c>
      <c r="B14" s="6" t="n">
        <v>62471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88</v>
      </c>
      <c r="B1" s="2" t="s">
        <v>114</v>
      </c>
      <c r="C1" s="2" t="s">
        <v>115</v>
      </c>
      <c r="D1" s="2" t="s">
        <v>1</v>
      </c>
    </row>
    <row r="2" spans="1:4">
      <c r="B2" s="2" t="s">
        <v>117</v>
      </c>
      <c r="C2" s="2" t="s">
        <v>116</v>
      </c>
      <c r="D2" s="2" t="s">
        <v>117</v>
      </c>
    </row>
    <row r="3" spans="1:4">
      <c r="A3" s="3" t="s">
        <v>389</v>
      </c>
    </row>
    <row r="4" spans="1:4">
      <c r="A4" s="4" t="s">
        <v>140</v>
      </c>
      <c r="B4" s="6" t="n">
        <v>13781</v>
      </c>
      <c r="C4" s="6" t="n">
        <v>1666868</v>
      </c>
      <c r="D4" s="6" t="n">
        <v>76575</v>
      </c>
    </row>
    <row r="5" spans="1:4">
      <c r="A5" s="4" t="s">
        <v>385</v>
      </c>
    </row>
    <row r="6" spans="1:4">
      <c r="A6" s="3" t="s">
        <v>118</v>
      </c>
    </row>
    <row r="7" spans="1:4">
      <c r="A7" s="4" t="s">
        <v>390</v>
      </c>
      <c r="B7" s="5" t="n">
        <v>422967</v>
      </c>
      <c r="C7" s="5" t="n">
        <v>486294</v>
      </c>
      <c r="D7" s="5" t="n">
        <v>1253209</v>
      </c>
    </row>
    <row r="8" spans="1:4">
      <c r="A8" s="3" t="s">
        <v>123</v>
      </c>
    </row>
    <row r="9" spans="1:4">
      <c r="A9" s="4" t="s">
        <v>124</v>
      </c>
      <c r="B9" s="5" t="n">
        <v>196932</v>
      </c>
      <c r="C9" s="5" t="n">
        <v>165782</v>
      </c>
      <c r="D9" s="5" t="n">
        <v>547152</v>
      </c>
    </row>
    <row r="10" spans="1:4">
      <c r="A10" s="4" t="s">
        <v>125</v>
      </c>
      <c r="B10" s="5" t="n">
        <v>-110</v>
      </c>
      <c r="C10" s="5" t="n">
        <v>791</v>
      </c>
      <c r="D10" s="5" t="n">
        <v>1275</v>
      </c>
    </row>
    <row r="11" spans="1:4">
      <c r="A11" s="4" t="s">
        <v>127</v>
      </c>
      <c r="B11" s="5" t="n">
        <v>11538</v>
      </c>
      <c r="C11" s="5" t="n">
        <v>13869</v>
      </c>
      <c r="D11" s="5" t="n">
        <v>32931</v>
      </c>
    </row>
    <row r="12" spans="1:4">
      <c r="A12" s="4" t="s">
        <v>130</v>
      </c>
      <c r="B12" s="5" t="n">
        <v>131636</v>
      </c>
      <c r="C12" s="5" t="n">
        <v>43793</v>
      </c>
      <c r="D12" s="5" t="n">
        <v>393565</v>
      </c>
    </row>
    <row r="13" spans="1:4">
      <c r="A13" s="4" t="s">
        <v>131</v>
      </c>
      <c r="B13" s="5" t="n">
        <v>339996</v>
      </c>
      <c r="C13" s="5" t="n">
        <v>224235</v>
      </c>
      <c r="D13" s="5" t="n">
        <v>974923</v>
      </c>
    </row>
    <row r="14" spans="1:4">
      <c r="A14" s="4" t="s">
        <v>391</v>
      </c>
      <c r="C14" s="5" t="n">
        <v>1566321</v>
      </c>
    </row>
    <row r="15" spans="1:4">
      <c r="A15" s="4" t="s">
        <v>392</v>
      </c>
      <c r="B15" s="5" t="n">
        <v>82971</v>
      </c>
      <c r="C15" s="5" t="n">
        <v>1828380</v>
      </c>
      <c r="D15" s="5" t="n">
        <v>278286</v>
      </c>
    </row>
    <row r="16" spans="1:4">
      <c r="A16" s="3" t="s">
        <v>389</v>
      </c>
    </row>
    <row r="17" spans="1:4">
      <c r="A17" s="4" t="s">
        <v>135</v>
      </c>
      <c r="B17" s="5" t="n">
        <v>-69190</v>
      </c>
      <c r="C17" s="5" t="n">
        <v>-161512</v>
      </c>
      <c r="D17" s="5" t="n">
        <v>-201711</v>
      </c>
    </row>
    <row r="18" spans="1:4">
      <c r="A18" s="4" t="s">
        <v>136</v>
      </c>
      <c r="B18" s="5" t="n">
        <v>-69190</v>
      </c>
      <c r="C18" s="5" t="n">
        <v>-161512</v>
      </c>
      <c r="D18" s="5" t="n">
        <v>-201711</v>
      </c>
    </row>
    <row r="19" spans="1:4">
      <c r="A19" s="4" t="s">
        <v>393</v>
      </c>
      <c r="C19" s="5" t="n">
        <v>1666868</v>
      </c>
      <c r="D19" s="5" t="n">
        <v>76575</v>
      </c>
    </row>
    <row r="20" spans="1:4">
      <c r="A20" s="4" t="s">
        <v>140</v>
      </c>
      <c r="B20" s="6" t="n">
        <v>13781</v>
      </c>
      <c r="C20" s="6" t="n">
        <v>1666868</v>
      </c>
      <c r="D20" s="6" t="n">
        <v>765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107</v>
      </c>
    </row>
    <row r="2" spans="1:4">
      <c r="B2" s="2" t="s">
        <v>383</v>
      </c>
      <c r="C2" s="2" t="s">
        <v>2</v>
      </c>
      <c r="D2" s="2" t="s">
        <v>318</v>
      </c>
    </row>
    <row r="3" spans="1:4">
      <c r="A3" s="4" t="s">
        <v>395</v>
      </c>
    </row>
    <row r="4" spans="1:4">
      <c r="A4" s="3" t="s">
        <v>396</v>
      </c>
    </row>
    <row r="5" spans="1:4">
      <c r="A5" s="4" t="s">
        <v>397</v>
      </c>
      <c r="C5" s="9" t="n">
        <v>6.1</v>
      </c>
      <c r="D5" s="9" t="n">
        <v>18.9</v>
      </c>
    </row>
    <row r="6" spans="1:4">
      <c r="A6" s="4" t="s">
        <v>398</v>
      </c>
    </row>
    <row r="7" spans="1:4">
      <c r="A7" s="3" t="s">
        <v>396</v>
      </c>
    </row>
    <row r="8" spans="1:4">
      <c r="A8" s="4" t="s">
        <v>399</v>
      </c>
      <c r="B8" s="9" t="n">
        <v>12.8</v>
      </c>
    </row>
    <row r="9" spans="1:4">
      <c r="A9" s="4" t="s">
        <v>400</v>
      </c>
      <c r="B9" s="9" t="n">
        <v>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01</v>
      </c>
      <c r="C1" s="2" t="s">
        <v>2</v>
      </c>
      <c r="D1" s="2" t="s">
        <v>318</v>
      </c>
    </row>
    <row r="2" spans="1:4">
      <c r="A2" s="3" t="s">
        <v>402</v>
      </c>
    </row>
    <row r="3" spans="1:4">
      <c r="A3" s="4" t="s">
        <v>61</v>
      </c>
      <c r="B3" s="4" t="s">
        <v>403</v>
      </c>
      <c r="C3" s="6" t="n">
        <v>6150000</v>
      </c>
      <c r="D3" s="6" t="n">
        <v>18900000</v>
      </c>
    </row>
    <row r="4" spans="1:4">
      <c r="A4" s="4" t="s">
        <v>404</v>
      </c>
      <c r="D4" s="5" t="n">
        <v>-234987</v>
      </c>
    </row>
    <row r="5" spans="1:4">
      <c r="A5" s="4" t="s">
        <v>405</v>
      </c>
      <c r="C5" s="6" t="n">
        <v>6150000</v>
      </c>
      <c r="D5" s="6" t="n">
        <v>18665013</v>
      </c>
    </row>
    <row r="6" spans="1:4"/>
    <row r="7" spans="1:4">
      <c r="A7" s="4" t="s">
        <v>403</v>
      </c>
      <c r="B7" s="4" t="s">
        <v>406</v>
      </c>
    </row>
  </sheetData>
  <mergeCells count="3">
    <mergeCell ref="A1:B1"/>
    <mergeCell ref="A6:C6"/>
    <mergeCell ref="B7:C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6</v>
      </c>
      <c r="B1" s="2" t="s">
        <v>107</v>
      </c>
    </row>
    <row r="2" spans="1:2">
      <c r="B2" s="2" t="s">
        <v>59</v>
      </c>
    </row>
    <row r="3" spans="1:2">
      <c r="A3" s="4" t="s">
        <v>108</v>
      </c>
      <c r="B3" s="6" t="n">
        <v>43796825</v>
      </c>
    </row>
    <row r="4" spans="1:2">
      <c r="A4" s="3" t="s">
        <v>109</v>
      </c>
    </row>
    <row r="5" spans="1:2">
      <c r="A5" s="4" t="s">
        <v>110</v>
      </c>
      <c r="B5" s="5" t="n">
        <v>-118461</v>
      </c>
    </row>
    <row r="6" spans="1:2">
      <c r="A6" s="4" t="s">
        <v>111</v>
      </c>
      <c r="B6" s="6" t="n">
        <v>4367836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07</v>
      </c>
      <c r="B1" s="2" t="s">
        <v>59</v>
      </c>
    </row>
    <row r="2" spans="1:2">
      <c r="A2" s="3" t="s">
        <v>227</v>
      </c>
    </row>
    <row r="3" spans="1:2">
      <c r="A3" s="4" t="s">
        <v>408</v>
      </c>
      <c r="B3" s="6" t="n">
        <v>31849</v>
      </c>
    </row>
    <row r="4" spans="1:2">
      <c r="A4" s="4" t="s">
        <v>409</v>
      </c>
      <c r="B4" s="5" t="n">
        <v>85947</v>
      </c>
    </row>
    <row r="5" spans="1:2">
      <c r="A5" s="4" t="s">
        <v>410</v>
      </c>
      <c r="B5" s="5" t="n">
        <v>1192460</v>
      </c>
    </row>
    <row r="6" spans="1:2">
      <c r="A6" s="4" t="s">
        <v>411</v>
      </c>
      <c r="B6" s="5" t="n">
        <v>4839744</v>
      </c>
    </row>
    <row r="7" spans="1:2">
      <c r="A7" s="4" t="s">
        <v>61</v>
      </c>
      <c r="B7" s="6" t="n">
        <v>61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1"/>
    <col customWidth="1" max="5" min="5" width="37"/>
    <col customWidth="1" max="6" min="6" width="27"/>
    <col customWidth="1" max="7" min="7" width="21"/>
    <col customWidth="1" max="8" min="8" width="80"/>
    <col customWidth="1" max="9" min="9" width="37"/>
    <col customWidth="1" max="10" min="10" width="14"/>
  </cols>
  <sheetData>
    <row r="1" spans="1:10">
      <c r="A1" s="1" t="s">
        <v>412</v>
      </c>
      <c r="B1" s="2" t="s">
        <v>107</v>
      </c>
      <c r="D1" s="2" t="s">
        <v>114</v>
      </c>
      <c r="F1" s="2" t="s">
        <v>413</v>
      </c>
      <c r="G1" s="2" t="s">
        <v>115</v>
      </c>
      <c r="H1" s="2" t="s">
        <v>1</v>
      </c>
    </row>
    <row r="2" spans="1:10">
      <c r="B2" s="2" t="s">
        <v>414</v>
      </c>
      <c r="C2" s="2" t="s">
        <v>415</v>
      </c>
      <c r="D2" s="2" t="s">
        <v>416</v>
      </c>
      <c r="E2" s="2" t="s">
        <v>417</v>
      </c>
      <c r="F2" s="2" t="s">
        <v>418</v>
      </c>
      <c r="G2" s="2" t="s">
        <v>347</v>
      </c>
      <c r="H2" s="2" t="s">
        <v>419</v>
      </c>
      <c r="I2" s="2" t="s">
        <v>417</v>
      </c>
      <c r="J2" s="2" t="s">
        <v>300</v>
      </c>
    </row>
    <row r="3" spans="1:10">
      <c r="A3" s="3" t="s">
        <v>420</v>
      </c>
    </row>
    <row r="4" spans="1:10">
      <c r="A4" s="4" t="s">
        <v>421</v>
      </c>
      <c r="H4" s="4" t="s">
        <v>422</v>
      </c>
    </row>
    <row r="5" spans="1:10">
      <c r="A5" s="4" t="s">
        <v>423</v>
      </c>
      <c r="H5" s="7" t="n">
        <v>10.06</v>
      </c>
    </row>
    <row r="6" spans="1:10">
      <c r="A6" s="4" t="s">
        <v>424</v>
      </c>
      <c r="D6" s="6" t="n">
        <v>1400000</v>
      </c>
      <c r="F6" s="6" t="n">
        <v>1400000</v>
      </c>
      <c r="H6" s="6" t="n">
        <v>1400000</v>
      </c>
    </row>
    <row r="7" spans="1:10">
      <c r="A7" s="4" t="s">
        <v>425</v>
      </c>
      <c r="H7" s="4" t="s">
        <v>426</v>
      </c>
    </row>
    <row r="8" spans="1:10">
      <c r="A8" s="4" t="s">
        <v>305</v>
      </c>
      <c r="B8" s="4" t="s">
        <v>306</v>
      </c>
      <c r="J8" s="4" t="s">
        <v>306</v>
      </c>
    </row>
    <row r="9" spans="1:10">
      <c r="A9" s="4" t="s">
        <v>427</v>
      </c>
      <c r="H9" s="4" t="s">
        <v>428</v>
      </c>
    </row>
    <row r="10" spans="1:10">
      <c r="A10" s="4" t="s">
        <v>429</v>
      </c>
      <c r="H10" s="4" t="s">
        <v>430</v>
      </c>
    </row>
    <row r="11" spans="1:10">
      <c r="A11" s="4" t="s">
        <v>431</v>
      </c>
      <c r="H11" s="5" t="n">
        <v>4</v>
      </c>
    </row>
    <row r="12" spans="1:10">
      <c r="A12" s="4" t="s">
        <v>432</v>
      </c>
      <c r="H12" s="6" t="n">
        <v>35000</v>
      </c>
    </row>
    <row r="13" spans="1:10">
      <c r="A13" s="4" t="s">
        <v>433</v>
      </c>
      <c r="H13" s="5" t="n">
        <v>900000</v>
      </c>
    </row>
    <row r="14" spans="1:10">
      <c r="A14" s="4" t="s">
        <v>434</v>
      </c>
      <c r="G14" s="6" t="n">
        <v>705473</v>
      </c>
      <c r="I14" s="6" t="n">
        <v>597676</v>
      </c>
    </row>
    <row r="15" spans="1:10">
      <c r="A15" s="4" t="s">
        <v>435</v>
      </c>
      <c r="D15" s="6" t="n">
        <v>100000</v>
      </c>
      <c r="F15" s="5" t="n">
        <v>100000</v>
      </c>
      <c r="H15" s="6" t="n">
        <v>100000</v>
      </c>
    </row>
    <row r="16" spans="1:10">
      <c r="A16" s="4" t="s">
        <v>285</v>
      </c>
    </row>
    <row r="17" spans="1:10">
      <c r="A17" s="3" t="s">
        <v>420</v>
      </c>
    </row>
    <row r="18" spans="1:10">
      <c r="A18" s="4" t="s">
        <v>423</v>
      </c>
      <c r="D18" s="7" t="n">
        <v>9.92</v>
      </c>
      <c r="E18" s="7" t="n">
        <v>10.06</v>
      </c>
      <c r="H18" s="7" t="n">
        <v>9.92</v>
      </c>
      <c r="I18" s="7" t="n">
        <v>10.06</v>
      </c>
    </row>
    <row r="19" spans="1:10">
      <c r="A19" s="4" t="s">
        <v>309</v>
      </c>
      <c r="B19" s="4" t="s">
        <v>310</v>
      </c>
    </row>
    <row r="20" spans="1:10">
      <c r="A20" s="4" t="s">
        <v>436</v>
      </c>
    </row>
    <row r="21" spans="1:10">
      <c r="A21" s="3" t="s">
        <v>420</v>
      </c>
    </row>
    <row r="22" spans="1:10">
      <c r="A22" s="4" t="s">
        <v>434</v>
      </c>
      <c r="E22" s="6" t="n">
        <v>38000</v>
      </c>
      <c r="F22" s="6" t="n">
        <v>0</v>
      </c>
      <c r="I22" s="6" t="n">
        <v>114000</v>
      </c>
    </row>
    <row r="23" spans="1:10">
      <c r="A23" s="4" t="s">
        <v>437</v>
      </c>
      <c r="H23" s="4" t="s">
        <v>310</v>
      </c>
    </row>
    <row r="24" spans="1:10">
      <c r="A24" s="4" t="s">
        <v>438</v>
      </c>
      <c r="F24" s="5" t="n">
        <v>0</v>
      </c>
    </row>
    <row r="25" spans="1:10">
      <c r="A25" s="4" t="s">
        <v>92</v>
      </c>
    </row>
    <row r="26" spans="1:10">
      <c r="A26" s="3" t="s">
        <v>420</v>
      </c>
    </row>
    <row r="27" spans="1:10">
      <c r="A27" s="4" t="s">
        <v>438</v>
      </c>
      <c r="E27" s="5" t="n">
        <v>2819</v>
      </c>
      <c r="I27" s="5" t="n">
        <v>8021</v>
      </c>
    </row>
    <row r="28" spans="1:10">
      <c r="A28" s="4" t="s">
        <v>439</v>
      </c>
    </row>
    <row r="29" spans="1:10">
      <c r="A29" s="3" t="s">
        <v>420</v>
      </c>
    </row>
    <row r="30" spans="1:10">
      <c r="A30" s="4" t="s">
        <v>434</v>
      </c>
      <c r="H30" s="6" t="n">
        <v>38000</v>
      </c>
    </row>
    <row r="31" spans="1:10">
      <c r="A31" s="4" t="s">
        <v>438</v>
      </c>
      <c r="E31" s="5" t="n">
        <v>1000</v>
      </c>
      <c r="I31" s="5" t="n">
        <v>2000</v>
      </c>
    </row>
    <row r="32" spans="1:10">
      <c r="A32" s="4" t="s">
        <v>104</v>
      </c>
    </row>
    <row r="33" spans="1:10">
      <c r="A33" s="3" t="s">
        <v>420</v>
      </c>
    </row>
    <row r="34" spans="1:10">
      <c r="A34" s="4" t="s">
        <v>440</v>
      </c>
      <c r="H34" s="4" t="s">
        <v>441</v>
      </c>
    </row>
    <row r="35" spans="1:10">
      <c r="A35" s="4" t="s">
        <v>438</v>
      </c>
      <c r="E35" s="5" t="n">
        <v>9622</v>
      </c>
      <c r="I35" s="5" t="n">
        <v>24541</v>
      </c>
    </row>
    <row r="36" spans="1:10">
      <c r="A36" s="4" t="s">
        <v>105</v>
      </c>
    </row>
    <row r="37" spans="1:10">
      <c r="A37" s="3" t="s">
        <v>420</v>
      </c>
    </row>
    <row r="38" spans="1:10">
      <c r="A38" s="4" t="s">
        <v>440</v>
      </c>
      <c r="H38" s="4" t="s">
        <v>442</v>
      </c>
    </row>
    <row r="39" spans="1:10">
      <c r="A39" s="4" t="s">
        <v>438</v>
      </c>
      <c r="E39" s="5" t="n">
        <v>1229</v>
      </c>
      <c r="I39" s="5" t="n">
        <v>2696</v>
      </c>
    </row>
    <row r="40" spans="1:10">
      <c r="A40" s="4" t="s">
        <v>443</v>
      </c>
    </row>
    <row r="41" spans="1:10">
      <c r="A41" s="3" t="s">
        <v>420</v>
      </c>
    </row>
    <row r="42" spans="1:10">
      <c r="A42" s="4" t="s">
        <v>444</v>
      </c>
      <c r="C42" s="4" t="s">
        <v>445</v>
      </c>
    </row>
    <row r="43" spans="1:10">
      <c r="A43" s="4" t="s">
        <v>446</v>
      </c>
    </row>
    <row r="44" spans="1:10">
      <c r="A44" s="3" t="s">
        <v>420</v>
      </c>
    </row>
    <row r="45" spans="1:10">
      <c r="A45" s="4" t="s">
        <v>444</v>
      </c>
      <c r="C45" s="4" t="s">
        <v>447</v>
      </c>
    </row>
    <row r="46" spans="1:10">
      <c r="A46" s="4" t="s">
        <v>448</v>
      </c>
      <c r="C46" s="4" t="s">
        <v>449</v>
      </c>
    </row>
  </sheetData>
  <mergeCells count="4">
    <mergeCell ref="A1:A2"/>
    <mergeCell ref="B1:C1"/>
    <mergeCell ref="D1:E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50</v>
      </c>
      <c r="C1" s="2" t="s">
        <v>114</v>
      </c>
      <c r="E1" s="2" t="s">
        <v>1</v>
      </c>
    </row>
    <row r="2" spans="1:7">
      <c r="C2" s="2" t="s">
        <v>2</v>
      </c>
      <c r="D2" s="2" t="s">
        <v>117</v>
      </c>
      <c r="E2" s="2" t="s">
        <v>2</v>
      </c>
      <c r="F2" s="2" t="s">
        <v>117</v>
      </c>
      <c r="G2" s="2" t="s">
        <v>451</v>
      </c>
    </row>
    <row r="3" spans="1:7">
      <c r="A3" s="3" t="s">
        <v>452</v>
      </c>
    </row>
    <row r="4" spans="1:7">
      <c r="A4" s="4" t="s">
        <v>453</v>
      </c>
      <c r="B4" s="4" t="s">
        <v>403</v>
      </c>
      <c r="C4" s="6" t="n">
        <v>45650</v>
      </c>
      <c r="D4" s="6" t="n">
        <v>87488</v>
      </c>
      <c r="E4" s="6" t="n">
        <v>196136</v>
      </c>
      <c r="F4" s="6" t="n">
        <v>229088</v>
      </c>
    </row>
    <row r="5" spans="1:7">
      <c r="A5" s="4" t="s">
        <v>454</v>
      </c>
      <c r="E5" s="7" t="n">
        <v>10.06</v>
      </c>
    </row>
    <row r="6" spans="1:7">
      <c r="A6" s="4" t="s">
        <v>285</v>
      </c>
    </row>
    <row r="7" spans="1:7">
      <c r="A7" s="3" t="s">
        <v>452</v>
      </c>
    </row>
    <row r="8" spans="1:7">
      <c r="A8" s="4" t="s">
        <v>453</v>
      </c>
      <c r="D8" s="5" t="n">
        <v>87488</v>
      </c>
      <c r="E8" s="6" t="n">
        <v>99417</v>
      </c>
      <c r="F8" s="5" t="n">
        <v>229088</v>
      </c>
    </row>
    <row r="9" spans="1:7">
      <c r="A9" s="4" t="s">
        <v>455</v>
      </c>
      <c r="B9" s="4" t="s">
        <v>456</v>
      </c>
      <c r="D9" s="5" t="n">
        <v>112784</v>
      </c>
      <c r="E9" s="5" t="n">
        <v>127950</v>
      </c>
      <c r="F9" s="5" t="n">
        <v>362555</v>
      </c>
    </row>
    <row r="10" spans="1:7">
      <c r="A10" s="4" t="s">
        <v>457</v>
      </c>
      <c r="D10" s="6" t="n">
        <v>200272</v>
      </c>
      <c r="E10" s="6" t="n">
        <v>227367</v>
      </c>
      <c r="F10" s="6" t="n">
        <v>591643</v>
      </c>
    </row>
    <row r="11" spans="1:7">
      <c r="A11" s="4" t="s">
        <v>453</v>
      </c>
      <c r="G11" s="6" t="n">
        <v>578171</v>
      </c>
    </row>
    <row r="12" spans="1:7">
      <c r="A12" s="4" t="s">
        <v>455</v>
      </c>
      <c r="B12" s="4" t="s">
        <v>456</v>
      </c>
      <c r="G12" s="5" t="n">
        <v>1058676</v>
      </c>
    </row>
    <row r="13" spans="1:7">
      <c r="A13" s="4" t="s">
        <v>457</v>
      </c>
      <c r="G13" s="6" t="n">
        <v>1636847</v>
      </c>
    </row>
    <row r="14" spans="1:7">
      <c r="A14" s="4" t="s">
        <v>454</v>
      </c>
      <c r="C14" s="7" t="n">
        <v>9.92</v>
      </c>
      <c r="D14" s="7" t="n">
        <v>10.06</v>
      </c>
      <c r="E14" s="7" t="n">
        <v>9.92</v>
      </c>
      <c r="F14" s="7" t="n">
        <v>10.06</v>
      </c>
    </row>
    <row r="15" spans="1:7">
      <c r="A15" s="4" t="s">
        <v>454</v>
      </c>
      <c r="G15" s="7" t="n">
        <v>9.92</v>
      </c>
    </row>
    <row r="16" spans="1:7">
      <c r="A16" s="4" t="s">
        <v>458</v>
      </c>
    </row>
    <row r="17" spans="1:7">
      <c r="A17" s="3" t="s">
        <v>452</v>
      </c>
    </row>
    <row r="18" spans="1:7">
      <c r="A18" s="4" t="s">
        <v>459</v>
      </c>
      <c r="B18" s="4" t="s">
        <v>460</v>
      </c>
      <c r="D18" s="5" t="n">
        <v>19908</v>
      </c>
      <c r="E18" s="5" t="n">
        <v>22920</v>
      </c>
      <c r="F18" s="5" t="n">
        <v>58811</v>
      </c>
    </row>
    <row r="19" spans="1:7">
      <c r="A19" s="4" t="s">
        <v>461</v>
      </c>
      <c r="B19" s="4" t="s">
        <v>462</v>
      </c>
      <c r="D19" s="6" t="n">
        <v>8113</v>
      </c>
      <c r="E19" s="6" t="n">
        <v>8113</v>
      </c>
      <c r="F19" s="6" t="n">
        <v>16226</v>
      </c>
    </row>
    <row r="20" spans="1:7">
      <c r="A20" s="4" t="s">
        <v>155</v>
      </c>
      <c r="B20" s="4" t="s">
        <v>463</v>
      </c>
      <c r="D20" s="5" t="n">
        <v>170</v>
      </c>
      <c r="F20" s="5" t="n">
        <v>340</v>
      </c>
    </row>
    <row r="21" spans="1:7">
      <c r="A21" s="4" t="s">
        <v>459</v>
      </c>
      <c r="B21" s="4" t="s">
        <v>460</v>
      </c>
      <c r="G21" s="5" t="n">
        <v>164210</v>
      </c>
    </row>
    <row r="22" spans="1:7">
      <c r="A22" s="4" t="s">
        <v>461</v>
      </c>
      <c r="B22" s="4" t="s">
        <v>462</v>
      </c>
      <c r="G22" s="6" t="n">
        <v>16226</v>
      </c>
    </row>
    <row r="23" spans="1:7">
      <c r="A23" s="4" t="s">
        <v>464</v>
      </c>
      <c r="B23" s="4" t="s">
        <v>463</v>
      </c>
      <c r="G23" s="5" t="n">
        <v>340</v>
      </c>
    </row>
    <row r="24" spans="1:7"/>
    <row r="25" spans="1:7">
      <c r="A25" s="4" t="s">
        <v>403</v>
      </c>
      <c r="B25" s="4" t="s">
        <v>465</v>
      </c>
    </row>
    <row r="26" spans="1:7">
      <c r="A26" s="4" t="s">
        <v>456</v>
      </c>
      <c r="B26" s="4" t="s">
        <v>466</v>
      </c>
    </row>
    <row r="27" spans="1:7">
      <c r="A27" s="4" t="s">
        <v>460</v>
      </c>
      <c r="B27" s="4" t="s">
        <v>467</v>
      </c>
    </row>
    <row r="28" spans="1:7">
      <c r="A28" s="4" t="s">
        <v>462</v>
      </c>
      <c r="B28" s="4" t="s">
        <v>468</v>
      </c>
    </row>
    <row r="29" spans="1:7">
      <c r="A29" s="4" t="s">
        <v>463</v>
      </c>
      <c r="B29" s="4" t="s">
        <v>469</v>
      </c>
    </row>
  </sheetData>
  <mergeCells count="9">
    <mergeCell ref="A1:B2"/>
    <mergeCell ref="C1:D1"/>
    <mergeCell ref="E1:F1"/>
    <mergeCell ref="A24:F24"/>
    <mergeCell ref="B25:F25"/>
    <mergeCell ref="B26:F26"/>
    <mergeCell ref="B27:F27"/>
    <mergeCell ref="B28:F28"/>
    <mergeCell ref="B29:F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59</v>
      </c>
    </row>
    <row r="3" spans="1:2">
      <c r="A3" s="3" t="s">
        <v>230</v>
      </c>
    </row>
    <row r="4" spans="1:2">
      <c r="A4" s="4" t="s">
        <v>471</v>
      </c>
      <c r="B4"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72</v>
      </c>
      <c r="C1" s="2" t="s">
        <v>114</v>
      </c>
      <c r="E1" s="2" t="s">
        <v>1</v>
      </c>
    </row>
    <row r="2" spans="1:7">
      <c r="C2" s="2" t="s">
        <v>2</v>
      </c>
      <c r="D2" s="2" t="s">
        <v>117</v>
      </c>
      <c r="E2" s="2" t="s">
        <v>2</v>
      </c>
      <c r="F2" s="2" t="s">
        <v>117</v>
      </c>
      <c r="G2" s="2" t="s">
        <v>318</v>
      </c>
    </row>
    <row r="3" spans="1:7">
      <c r="A3" s="3" t="s">
        <v>420</v>
      </c>
    </row>
    <row r="4" spans="1:7">
      <c r="A4" s="4" t="s">
        <v>473</v>
      </c>
      <c r="F4" s="6" t="n">
        <v>1395460</v>
      </c>
    </row>
    <row r="5" spans="1:7">
      <c r="A5" s="4" t="s">
        <v>126</v>
      </c>
      <c r="F5" s="5" t="n">
        <v>818</v>
      </c>
    </row>
    <row r="6" spans="1:7">
      <c r="A6" s="4" t="s">
        <v>474</v>
      </c>
      <c r="C6" s="6" t="n">
        <v>170893</v>
      </c>
      <c r="D6" s="6" t="n">
        <v>236073</v>
      </c>
      <c r="E6" s="6" t="n">
        <v>580462</v>
      </c>
      <c r="F6" s="5" t="n">
        <v>764371</v>
      </c>
    </row>
    <row r="7" spans="1:7">
      <c r="A7" s="4" t="s">
        <v>453</v>
      </c>
      <c r="B7" s="4" t="s">
        <v>403</v>
      </c>
      <c r="C7" s="5" t="n">
        <v>45650</v>
      </c>
      <c r="D7" s="5" t="n">
        <v>87488</v>
      </c>
      <c r="E7" s="5" t="n">
        <v>196136</v>
      </c>
      <c r="F7" s="5" t="n">
        <v>229088</v>
      </c>
    </row>
    <row r="8" spans="1:7">
      <c r="A8" s="4" t="s">
        <v>475</v>
      </c>
      <c r="B8" s="4" t="s">
        <v>456</v>
      </c>
      <c r="D8" s="5" t="n">
        <v>545625</v>
      </c>
      <c r="F8" s="5" t="n">
        <v>545625</v>
      </c>
    </row>
    <row r="9" spans="1:7">
      <c r="A9" s="4" t="s">
        <v>476</v>
      </c>
      <c r="C9" s="5" t="n">
        <v>216543</v>
      </c>
      <c r="D9" s="5" t="n">
        <v>869186</v>
      </c>
      <c r="E9" s="5" t="n">
        <v>776598</v>
      </c>
      <c r="F9" s="5" t="n">
        <v>1539084</v>
      </c>
    </row>
    <row r="10" spans="1:7">
      <c r="A10" s="4" t="s">
        <v>477</v>
      </c>
      <c r="B10" s="4" t="s">
        <v>460</v>
      </c>
      <c r="C10" s="5" t="n">
        <v>78079</v>
      </c>
      <c r="E10" s="5" t="n">
        <v>78079</v>
      </c>
      <c r="G10" s="6" t="n">
        <v>85902</v>
      </c>
    </row>
    <row r="11" spans="1:7">
      <c r="A11" s="4" t="s">
        <v>478</v>
      </c>
      <c r="C11" s="5" t="n">
        <v>78079</v>
      </c>
      <c r="E11" s="5" t="n">
        <v>78079</v>
      </c>
      <c r="G11" s="5" t="n">
        <v>85902</v>
      </c>
    </row>
    <row r="12" spans="1:7">
      <c r="A12" s="4" t="s">
        <v>479</v>
      </c>
      <c r="C12" s="5" t="n">
        <v>78079</v>
      </c>
      <c r="E12" s="5" t="n">
        <v>78079</v>
      </c>
      <c r="G12" s="6" t="n">
        <v>85902</v>
      </c>
    </row>
    <row r="13" spans="1:7">
      <c r="A13" s="4" t="s">
        <v>480</v>
      </c>
    </row>
    <row r="14" spans="1:7">
      <c r="A14" s="3" t="s">
        <v>420</v>
      </c>
    </row>
    <row r="15" spans="1:7">
      <c r="A15" s="4" t="s">
        <v>481</v>
      </c>
      <c r="B15" s="4" t="s">
        <v>460</v>
      </c>
      <c r="C15" s="6" t="n">
        <v>170893</v>
      </c>
      <c r="D15" s="5" t="n">
        <v>227393</v>
      </c>
      <c r="E15" s="6" t="n">
        <v>580462</v>
      </c>
      <c r="F15" s="5" t="n">
        <v>754188</v>
      </c>
    </row>
    <row r="16" spans="1:7">
      <c r="A16" s="4" t="s">
        <v>126</v>
      </c>
      <c r="D16" s="5" t="n">
        <v>8680</v>
      </c>
      <c r="F16" s="5" t="n">
        <v>10183</v>
      </c>
    </row>
    <row r="17" spans="1:7">
      <c r="A17" s="4" t="s">
        <v>283</v>
      </c>
    </row>
    <row r="18" spans="1:7">
      <c r="A18" s="3" t="s">
        <v>420</v>
      </c>
    </row>
    <row r="19" spans="1:7">
      <c r="A19" s="4" t="s">
        <v>482</v>
      </c>
      <c r="B19" s="4" t="s">
        <v>462</v>
      </c>
      <c r="D19" s="5" t="n">
        <v>121413</v>
      </c>
      <c r="F19" s="5" t="n">
        <v>343087</v>
      </c>
    </row>
    <row r="20" spans="1:7">
      <c r="A20" s="4" t="s">
        <v>483</v>
      </c>
      <c r="B20" s="4" t="s">
        <v>462</v>
      </c>
      <c r="D20" s="5" t="n">
        <v>153073</v>
      </c>
      <c r="F20" s="5" t="n">
        <v>429356</v>
      </c>
    </row>
    <row r="21" spans="1:7">
      <c r="A21" s="4" t="s">
        <v>473</v>
      </c>
      <c r="B21" s="4" t="s">
        <v>462</v>
      </c>
      <c r="D21" s="5" t="n">
        <v>307630</v>
      </c>
      <c r="F21" s="5" t="n">
        <v>822477</v>
      </c>
    </row>
    <row r="22" spans="1:7">
      <c r="A22" s="4" t="s">
        <v>484</v>
      </c>
      <c r="D22" s="6" t="n">
        <v>582116</v>
      </c>
      <c r="F22" s="6" t="n">
        <v>1594920</v>
      </c>
    </row>
    <row r="23" spans="1:7"/>
    <row r="24" spans="1:7">
      <c r="A24" s="4" t="s">
        <v>403</v>
      </c>
      <c r="B24" s="4" t="s">
        <v>465</v>
      </c>
    </row>
    <row r="25" spans="1:7">
      <c r="A25" s="4" t="s">
        <v>456</v>
      </c>
      <c r="B25" s="4" t="s">
        <v>485</v>
      </c>
    </row>
    <row r="26" spans="1:7">
      <c r="A26" s="4" t="s">
        <v>460</v>
      </c>
      <c r="B26" s="4" t="s">
        <v>486</v>
      </c>
    </row>
    <row r="27" spans="1:7">
      <c r="A27" s="4" t="s">
        <v>462</v>
      </c>
      <c r="B27" s="4" t="s">
        <v>487</v>
      </c>
    </row>
  </sheetData>
  <mergeCells count="8">
    <mergeCell ref="A1:B2"/>
    <mergeCell ref="C1:D1"/>
    <mergeCell ref="E1:F1"/>
    <mergeCell ref="A23:F23"/>
    <mergeCell ref="B24:F24"/>
    <mergeCell ref="B25:F25"/>
    <mergeCell ref="B26:F26"/>
    <mergeCell ref="B27:F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8</v>
      </c>
      <c r="C1" s="2" t="s">
        <v>114</v>
      </c>
      <c r="E1" s="2" t="s">
        <v>1</v>
      </c>
    </row>
    <row r="2" spans="1:6">
      <c r="C2" s="2" t="s">
        <v>2</v>
      </c>
      <c r="D2" s="2" t="s">
        <v>117</v>
      </c>
      <c r="E2" s="2" t="s">
        <v>2</v>
      </c>
      <c r="F2" s="2" t="s">
        <v>117</v>
      </c>
    </row>
    <row r="3" spans="1:6">
      <c r="A3" s="3" t="s">
        <v>420</v>
      </c>
    </row>
    <row r="4" spans="1:6">
      <c r="A4" s="4" t="s">
        <v>489</v>
      </c>
      <c r="B4" s="4" t="s">
        <v>403</v>
      </c>
      <c r="D4" s="6" t="n">
        <v>545625</v>
      </c>
      <c r="F4" s="6" t="n">
        <v>545625</v>
      </c>
    </row>
    <row r="5" spans="1:6">
      <c r="A5" s="4" t="s">
        <v>490</v>
      </c>
    </row>
    <row r="6" spans="1:6">
      <c r="A6" s="3" t="s">
        <v>420</v>
      </c>
    </row>
    <row r="7" spans="1:6">
      <c r="A7" s="4" t="s">
        <v>489</v>
      </c>
      <c r="C7" s="6" t="n">
        <v>0</v>
      </c>
      <c r="D7" s="5" t="n">
        <v>500000</v>
      </c>
      <c r="E7" s="6" t="n">
        <v>0</v>
      </c>
      <c r="F7" s="5" t="n">
        <v>500000</v>
      </c>
    </row>
    <row r="8" spans="1:6">
      <c r="A8" s="4" t="s">
        <v>285</v>
      </c>
    </row>
    <row r="9" spans="1:6">
      <c r="A9" s="3" t="s">
        <v>420</v>
      </c>
    </row>
    <row r="10" spans="1:6">
      <c r="A10" s="4" t="s">
        <v>455</v>
      </c>
      <c r="C10" s="5" t="n">
        <v>0</v>
      </c>
      <c r="D10" s="5" t="n">
        <v>100000</v>
      </c>
      <c r="E10" s="5" t="n">
        <v>100000</v>
      </c>
      <c r="F10" s="5" t="n">
        <v>400000</v>
      </c>
    </row>
    <row r="11" spans="1:6">
      <c r="A11" s="4" t="s">
        <v>491</v>
      </c>
      <c r="D11" s="5" t="n">
        <v>100000</v>
      </c>
      <c r="E11" s="5" t="n">
        <v>100000</v>
      </c>
      <c r="F11" s="5" t="n">
        <v>400000</v>
      </c>
    </row>
    <row r="12" spans="1:6">
      <c r="A12" s="4" t="s">
        <v>453</v>
      </c>
      <c r="C12" s="5" t="n">
        <v>46000</v>
      </c>
      <c r="D12" s="5" t="n">
        <v>100000</v>
      </c>
      <c r="E12" s="5" t="n">
        <v>100000</v>
      </c>
      <c r="F12" s="5" t="n">
        <v>200000</v>
      </c>
    </row>
    <row r="13" spans="1:6">
      <c r="A13" s="4" t="s">
        <v>492</v>
      </c>
      <c r="C13" s="6" t="n">
        <v>46000</v>
      </c>
      <c r="D13" s="6" t="n">
        <v>100000</v>
      </c>
      <c r="E13" s="5" t="n">
        <v>100000</v>
      </c>
      <c r="F13" s="6" t="n">
        <v>200000</v>
      </c>
    </row>
    <row r="14" spans="1:6">
      <c r="A14" s="4" t="s">
        <v>493</v>
      </c>
      <c r="E14" s="6" t="n">
        <v>100000</v>
      </c>
    </row>
    <row r="15" spans="1:6"/>
    <row r="16" spans="1:6">
      <c r="A16" s="4" t="s">
        <v>403</v>
      </c>
      <c r="B16" s="4" t="s">
        <v>485</v>
      </c>
    </row>
  </sheetData>
  <mergeCells count="5">
    <mergeCell ref="A1:B2"/>
    <mergeCell ref="C1:D1"/>
    <mergeCell ref="E1:F1"/>
    <mergeCell ref="A15:E15"/>
    <mergeCell ref="B16:E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5"/>
    <col customWidth="1" max="6" min="6" width="15"/>
    <col customWidth="1" max="7" min="7" width="15"/>
    <col customWidth="1" max="8" min="8" width="14"/>
  </cols>
  <sheetData>
    <row r="1" spans="1:8">
      <c r="A1" s="1" t="s">
        <v>494</v>
      </c>
      <c r="B1" s="2" t="s">
        <v>107</v>
      </c>
      <c r="C1" s="2" t="s">
        <v>114</v>
      </c>
      <c r="E1" s="2" t="s">
        <v>413</v>
      </c>
      <c r="F1" s="2" t="s">
        <v>115</v>
      </c>
      <c r="G1" s="2" t="s">
        <v>1</v>
      </c>
    </row>
    <row r="2" spans="1:8">
      <c r="B2" s="2" t="s">
        <v>495</v>
      </c>
      <c r="C2" s="2" t="s">
        <v>2</v>
      </c>
      <c r="D2" s="2" t="s">
        <v>117</v>
      </c>
      <c r="E2" s="2" t="s">
        <v>2</v>
      </c>
      <c r="F2" s="2" t="s">
        <v>116</v>
      </c>
      <c r="G2" s="2" t="s">
        <v>2</v>
      </c>
      <c r="H2" s="2" t="s">
        <v>117</v>
      </c>
    </row>
    <row r="3" spans="1:8">
      <c r="A3" s="3" t="s">
        <v>496</v>
      </c>
    </row>
    <row r="4" spans="1:8">
      <c r="A4" s="4" t="s">
        <v>497</v>
      </c>
      <c r="C4" s="6" t="n">
        <v>0</v>
      </c>
      <c r="D4" s="6" t="n">
        <v>19800000</v>
      </c>
      <c r="G4" s="6" t="n">
        <v>0</v>
      </c>
      <c r="H4" s="6" t="n">
        <v>19800000</v>
      </c>
    </row>
    <row r="5" spans="1:8">
      <c r="A5" s="4" t="s">
        <v>498</v>
      </c>
      <c r="C5" s="5" t="n">
        <v>0</v>
      </c>
      <c r="D5" s="5" t="n">
        <v>2000000</v>
      </c>
      <c r="G5" s="5" t="n">
        <v>0</v>
      </c>
      <c r="H5" s="5" t="n">
        <v>2000000</v>
      </c>
    </row>
    <row r="6" spans="1:8">
      <c r="A6" s="4" t="s">
        <v>499</v>
      </c>
      <c r="C6" s="6" t="n">
        <v>0</v>
      </c>
      <c r="D6" s="6" t="n">
        <v>7200000</v>
      </c>
      <c r="G6" s="6" t="n">
        <v>0</v>
      </c>
      <c r="H6" s="6" t="n">
        <v>7200000</v>
      </c>
    </row>
    <row r="7" spans="1:8">
      <c r="A7" s="4" t="s">
        <v>500</v>
      </c>
      <c r="C7" s="5" t="n">
        <v>0</v>
      </c>
      <c r="D7" s="5" t="n">
        <v>700000</v>
      </c>
      <c r="G7" s="5" t="n">
        <v>0</v>
      </c>
      <c r="H7" s="5" t="n">
        <v>700000</v>
      </c>
    </row>
    <row r="8" spans="1:8">
      <c r="A8" s="4" t="s">
        <v>160</v>
      </c>
      <c r="D8" s="6" t="n">
        <v>554780</v>
      </c>
      <c r="E8" s="6" t="n">
        <v>0</v>
      </c>
      <c r="F8" s="6" t="n">
        <v>705473</v>
      </c>
      <c r="H8" s="6" t="n">
        <v>1440153</v>
      </c>
    </row>
    <row r="9" spans="1:8">
      <c r="A9" s="4" t="s">
        <v>434</v>
      </c>
      <c r="F9" s="6" t="n">
        <v>705473</v>
      </c>
      <c r="H9" s="5" t="n">
        <v>597676</v>
      </c>
    </row>
    <row r="10" spans="1:8">
      <c r="A10" s="4" t="s">
        <v>156</v>
      </c>
      <c r="B10" s="6" t="n">
        <v>0</v>
      </c>
      <c r="D10" s="6" t="n">
        <v>33000</v>
      </c>
      <c r="H10" s="6" t="n">
        <v>185460</v>
      </c>
    </row>
    <row r="11" spans="1:8">
      <c r="A11" s="4" t="s">
        <v>501</v>
      </c>
      <c r="D11" s="7" t="n">
        <v>10.05</v>
      </c>
      <c r="H11" s="7" t="n">
        <v>10.05</v>
      </c>
    </row>
    <row r="12" spans="1:8">
      <c r="A12" s="4" t="s">
        <v>315</v>
      </c>
    </row>
    <row r="13" spans="1:8">
      <c r="A13" s="3" t="s">
        <v>496</v>
      </c>
    </row>
    <row r="14" spans="1:8">
      <c r="A14" s="4" t="s">
        <v>500</v>
      </c>
      <c r="G14" s="5" t="n">
        <v>100000</v>
      </c>
    </row>
    <row r="15" spans="1:8">
      <c r="A15" s="4" t="s">
        <v>160</v>
      </c>
      <c r="D15" s="6" t="n">
        <v>300000</v>
      </c>
      <c r="G15" s="6" t="n">
        <v>0</v>
      </c>
      <c r="H15" s="6" t="n">
        <v>800000</v>
      </c>
    </row>
  </sheetData>
  <mergeCells count="3">
    <mergeCell ref="A1:A2"/>
    <mergeCell ref="C1:D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s>
  <sheetData>
    <row r="1" spans="1:4">
      <c r="A1" s="1" t="s">
        <v>502</v>
      </c>
      <c r="B1" s="2" t="s">
        <v>114</v>
      </c>
      <c r="C1" s="2" t="s">
        <v>115</v>
      </c>
      <c r="D1" s="2" t="s">
        <v>1</v>
      </c>
    </row>
    <row r="2" spans="1:4">
      <c r="B2" s="2" t="s">
        <v>117</v>
      </c>
      <c r="C2" s="2" t="s">
        <v>116</v>
      </c>
      <c r="D2" s="2" t="s">
        <v>117</v>
      </c>
    </row>
    <row r="3" spans="1:4">
      <c r="A3" s="3" t="s">
        <v>503</v>
      </c>
    </row>
    <row r="4" spans="1:4">
      <c r="A4" s="4" t="s">
        <v>504</v>
      </c>
      <c r="B4" s="6" t="n">
        <v>8150</v>
      </c>
      <c r="D4" s="6" t="n">
        <v>-26350</v>
      </c>
    </row>
    <row r="5" spans="1:4">
      <c r="A5" s="4" t="s">
        <v>505</v>
      </c>
      <c r="B5" s="5" t="n">
        <v>3040</v>
      </c>
      <c r="D5" s="5" t="n">
        <v>-5560</v>
      </c>
    </row>
    <row r="6" spans="1:4">
      <c r="A6" s="4" t="s">
        <v>506</v>
      </c>
      <c r="B6" s="5" t="n">
        <v>11190</v>
      </c>
      <c r="D6" s="5" t="n">
        <v>-31910</v>
      </c>
    </row>
    <row r="7" spans="1:4">
      <c r="A7" s="3" t="s">
        <v>507</v>
      </c>
    </row>
    <row r="8" spans="1:4">
      <c r="A8" s="4" t="s">
        <v>504</v>
      </c>
      <c r="B8" s="5" t="n">
        <v>-838</v>
      </c>
      <c r="C8" s="6" t="n">
        <v>-25300</v>
      </c>
      <c r="D8" s="5" t="n">
        <v>-2164</v>
      </c>
    </row>
    <row r="9" spans="1:4">
      <c r="A9" s="4" t="s">
        <v>505</v>
      </c>
      <c r="B9" s="5" t="n">
        <v>-414</v>
      </c>
      <c r="C9" s="5" t="n">
        <v>-5233</v>
      </c>
      <c r="D9" s="5" t="n">
        <v>-1171</v>
      </c>
    </row>
    <row r="10" spans="1:4">
      <c r="A10" s="4" t="s">
        <v>508</v>
      </c>
      <c r="B10" s="5" t="n">
        <v>-1252</v>
      </c>
      <c r="C10" s="5" t="n">
        <v>-30533</v>
      </c>
      <c r="D10" s="5" t="n">
        <v>-3335</v>
      </c>
    </row>
    <row r="11" spans="1:4">
      <c r="A11" s="4" t="s">
        <v>509</v>
      </c>
      <c r="B11" s="6" t="n">
        <v>9938</v>
      </c>
      <c r="C11" s="6" t="n">
        <v>-30533</v>
      </c>
      <c r="D11" s="6" t="n">
        <v>-352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10</v>
      </c>
      <c r="B1" s="2" t="s">
        <v>78</v>
      </c>
    </row>
    <row r="2" spans="1:2">
      <c r="A2" s="3" t="s">
        <v>239</v>
      </c>
    </row>
    <row r="3" spans="1:2">
      <c r="A3" s="4" t="s">
        <v>511</v>
      </c>
      <c r="B3" s="6" t="n">
        <v>30533</v>
      </c>
    </row>
    <row r="4" spans="1:2">
      <c r="A4" s="4" t="s">
        <v>512</v>
      </c>
      <c r="B4" s="6" t="n">
        <v>305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5"/>
  </cols>
  <sheetData>
    <row r="1" spans="1:5">
      <c r="A1" s="1" t="s">
        <v>513</v>
      </c>
      <c r="B1" s="2" t="s">
        <v>113</v>
      </c>
      <c r="C1" s="2" t="s">
        <v>114</v>
      </c>
      <c r="D1" s="2" t="s">
        <v>115</v>
      </c>
      <c r="E1" s="2" t="s">
        <v>1</v>
      </c>
    </row>
    <row r="2" spans="1:5">
      <c r="B2" s="2" t="s">
        <v>116</v>
      </c>
      <c r="C2" s="2" t="s">
        <v>117</v>
      </c>
      <c r="D2" s="2" t="s">
        <v>116</v>
      </c>
      <c r="E2" s="2" t="s">
        <v>117</v>
      </c>
    </row>
    <row r="3" spans="1:5">
      <c r="A3" s="3" t="s">
        <v>239</v>
      </c>
    </row>
    <row r="4" spans="1:5">
      <c r="A4" s="4" t="s">
        <v>514</v>
      </c>
      <c r="B4" s="6" t="n">
        <v>98564</v>
      </c>
      <c r="C4" s="6" t="n">
        <v>101305</v>
      </c>
      <c r="D4" s="6" t="n">
        <v>361024</v>
      </c>
      <c r="E4" s="6" t="n">
        <v>260494</v>
      </c>
    </row>
    <row r="5" spans="1:5">
      <c r="A5" s="4" t="s">
        <v>515</v>
      </c>
      <c r="B5" s="5" t="n">
        <v>-98564</v>
      </c>
      <c r="C5" s="5" t="n">
        <v>-93991</v>
      </c>
      <c r="D5" s="5" t="n">
        <v>-355791</v>
      </c>
      <c r="E5" s="5" t="n">
        <v>-289008</v>
      </c>
    </row>
    <row r="6" spans="1:5">
      <c r="A6" s="4" t="s">
        <v>516</v>
      </c>
      <c r="C6" s="5" t="n">
        <v>2624</v>
      </c>
      <c r="D6" s="5" t="n">
        <v>-5233</v>
      </c>
      <c r="E6" s="5" t="n">
        <v>-6731</v>
      </c>
    </row>
    <row r="7" spans="1:5">
      <c r="A7" s="4" t="s">
        <v>517</v>
      </c>
      <c r="B7" s="5" t="n">
        <v>11297</v>
      </c>
      <c r="D7" s="5" t="n">
        <v>86558</v>
      </c>
    </row>
    <row r="8" spans="1:5">
      <c r="A8" s="4" t="s">
        <v>518</v>
      </c>
      <c r="B8" s="6" t="n">
        <v>-11297</v>
      </c>
      <c r="D8" s="5" t="n">
        <v>-117091</v>
      </c>
    </row>
    <row r="9" spans="1:5">
      <c r="A9" s="4" t="s">
        <v>509</v>
      </c>
      <c r="C9" s="6" t="n">
        <v>9938</v>
      </c>
      <c r="D9" s="6" t="n">
        <v>-30533</v>
      </c>
      <c r="E9" s="6" t="n">
        <v>-35245</v>
      </c>
    </row>
    <row r="10" spans="1:5">
      <c r="A10" s="4" t="s">
        <v>514</v>
      </c>
      <c r="B10" s="4" t="s">
        <v>519</v>
      </c>
      <c r="C10" s="4" t="s">
        <v>519</v>
      </c>
      <c r="D10" s="4" t="s">
        <v>519</v>
      </c>
      <c r="E10" s="4" t="s">
        <v>519</v>
      </c>
    </row>
    <row r="11" spans="1:5">
      <c r="A11" s="4" t="s">
        <v>515</v>
      </c>
      <c r="B11" s="4" t="s">
        <v>520</v>
      </c>
      <c r="C11" s="4" t="s">
        <v>521</v>
      </c>
      <c r="D11" s="4" t="s">
        <v>522</v>
      </c>
      <c r="E11" s="4" t="s">
        <v>523</v>
      </c>
    </row>
    <row r="12" spans="1:5">
      <c r="A12" s="4" t="s">
        <v>516</v>
      </c>
      <c r="C12" s="4" t="s">
        <v>442</v>
      </c>
      <c r="D12" s="4" t="s">
        <v>524</v>
      </c>
      <c r="E12" s="4" t="s">
        <v>525</v>
      </c>
    </row>
    <row r="13" spans="1:5">
      <c r="A13" s="4" t="s">
        <v>517</v>
      </c>
      <c r="B13" s="4" t="s">
        <v>526</v>
      </c>
      <c r="D13" s="4" t="s">
        <v>527</v>
      </c>
    </row>
    <row r="14" spans="1:5">
      <c r="A14" s="4" t="s">
        <v>518</v>
      </c>
      <c r="B14" s="4" t="s">
        <v>528</v>
      </c>
      <c r="D14" s="4" t="s">
        <v>529</v>
      </c>
    </row>
    <row r="15" spans="1:5">
      <c r="A15" s="4" t="s">
        <v>509</v>
      </c>
      <c r="C15" s="4" t="s">
        <v>428</v>
      </c>
      <c r="D15" s="4" t="s">
        <v>530</v>
      </c>
      <c r="E15" s="4" t="s">
        <v>5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40"/>
    <col customWidth="1" max="3" min="3" width="40"/>
    <col customWidth="1" max="4" min="4" width="40"/>
    <col customWidth="1" max="5" min="5" width="40"/>
  </cols>
  <sheetData>
    <row r="1" spans="1:5">
      <c r="A1" s="1" t="s">
        <v>112</v>
      </c>
      <c r="B1" s="2" t="s">
        <v>113</v>
      </c>
      <c r="C1" s="2" t="s">
        <v>114</v>
      </c>
      <c r="D1" s="2" t="s">
        <v>115</v>
      </c>
      <c r="E1" s="2" t="s">
        <v>1</v>
      </c>
    </row>
    <row r="2" spans="1:5">
      <c r="B2" s="2" t="s">
        <v>116</v>
      </c>
      <c r="C2" s="2" t="s">
        <v>117</v>
      </c>
      <c r="D2" s="2" t="s">
        <v>116</v>
      </c>
      <c r="E2" s="2" t="s">
        <v>117</v>
      </c>
    </row>
    <row r="3" spans="1:5">
      <c r="A3" s="3" t="s">
        <v>118</v>
      </c>
    </row>
    <row r="4" spans="1:5">
      <c r="A4" s="4" t="s">
        <v>119</v>
      </c>
      <c r="B4" s="6" t="n">
        <v>1490631</v>
      </c>
      <c r="C4" s="6" t="n">
        <v>1483924</v>
      </c>
      <c r="D4" s="6" t="n">
        <v>5841081</v>
      </c>
      <c r="E4" s="6" t="n">
        <v>3748684</v>
      </c>
    </row>
    <row r="5" spans="1:5">
      <c r="A5" s="4" t="s">
        <v>120</v>
      </c>
      <c r="B5" s="4" t="s">
        <v>121</v>
      </c>
      <c r="C5" s="4" t="s">
        <v>121</v>
      </c>
      <c r="D5" s="4" t="s">
        <v>121</v>
      </c>
      <c r="E5" s="4" t="s">
        <v>121</v>
      </c>
    </row>
    <row r="6" spans="1:5">
      <c r="A6" s="4" t="s">
        <v>122</v>
      </c>
      <c r="B6" s="6" t="n">
        <v>1490631</v>
      </c>
      <c r="C6" s="6" t="n">
        <v>1483924</v>
      </c>
      <c r="D6" s="6" t="n">
        <v>5841081</v>
      </c>
      <c r="E6" s="6" t="n">
        <v>3748684</v>
      </c>
    </row>
    <row r="7" spans="1:5">
      <c r="A7" s="3" t="s">
        <v>123</v>
      </c>
    </row>
    <row r="8" spans="1:5">
      <c r="A8" s="4" t="s">
        <v>124</v>
      </c>
      <c r="B8" s="5" t="n">
        <v>1020058</v>
      </c>
      <c r="C8" s="5" t="n">
        <v>942446</v>
      </c>
      <c r="D8" s="5" t="n">
        <v>3735511</v>
      </c>
      <c r="E8" s="5" t="n">
        <v>2181612</v>
      </c>
    </row>
    <row r="9" spans="1:5">
      <c r="A9" s="4" t="s">
        <v>125</v>
      </c>
      <c r="B9" s="5" t="n">
        <v>371795</v>
      </c>
      <c r="C9" s="5" t="n">
        <v>300989</v>
      </c>
      <c r="D9" s="5" t="n">
        <v>1197034</v>
      </c>
      <c r="E9" s="5" t="n">
        <v>905686</v>
      </c>
    </row>
    <row r="10" spans="1:5">
      <c r="A10" s="4" t="s">
        <v>126</v>
      </c>
      <c r="E10" s="5" t="n">
        <v>818</v>
      </c>
    </row>
    <row r="11" spans="1:5">
      <c r="A11" s="4" t="s">
        <v>127</v>
      </c>
      <c r="B11" s="6" t="n">
        <v>74216</v>
      </c>
      <c r="C11" s="6" t="n">
        <v>73996</v>
      </c>
      <c r="D11" s="6" t="n">
        <v>291842</v>
      </c>
      <c r="E11" s="6" t="n">
        <v>228318</v>
      </c>
    </row>
    <row r="12" spans="1:5">
      <c r="A12" s="4" t="s">
        <v>128</v>
      </c>
      <c r="B12" s="4" t="s">
        <v>129</v>
      </c>
      <c r="C12" s="4" t="s">
        <v>129</v>
      </c>
      <c r="D12" s="4" t="s">
        <v>129</v>
      </c>
      <c r="E12" s="4" t="s">
        <v>129</v>
      </c>
    </row>
    <row r="13" spans="1:5">
      <c r="A13" s="4" t="s">
        <v>130</v>
      </c>
      <c r="B13" s="6" t="n">
        <v>451154</v>
      </c>
      <c r="C13" s="6" t="n">
        <v>438469</v>
      </c>
      <c r="D13" s="6" t="n">
        <v>1795444</v>
      </c>
      <c r="E13" s="6" t="n">
        <v>1087147</v>
      </c>
    </row>
    <row r="14" spans="1:5">
      <c r="A14" s="4" t="s">
        <v>131</v>
      </c>
      <c r="B14" s="5" t="n">
        <v>1917223</v>
      </c>
      <c r="C14" s="5" t="n">
        <v>1755900</v>
      </c>
      <c r="D14" s="5" t="n">
        <v>7019831</v>
      </c>
      <c r="E14" s="5" t="n">
        <v>4403581</v>
      </c>
    </row>
    <row r="15" spans="1:5">
      <c r="A15" s="4" t="s">
        <v>132</v>
      </c>
      <c r="B15" s="5" t="n">
        <v>-426592</v>
      </c>
      <c r="C15" s="5" t="n">
        <v>-271976</v>
      </c>
      <c r="D15" s="5" t="n">
        <v>-1178750</v>
      </c>
      <c r="E15" s="5" t="n">
        <v>-654897</v>
      </c>
    </row>
    <row r="16" spans="1:5">
      <c r="A16" s="3" t="s">
        <v>133</v>
      </c>
    </row>
    <row r="17" spans="1:5">
      <c r="A17" s="4" t="s">
        <v>134</v>
      </c>
      <c r="B17" s="5" t="n">
        <v>8744</v>
      </c>
      <c r="C17" s="5" t="n">
        <v>9884</v>
      </c>
      <c r="D17" s="5" t="n">
        <v>27004</v>
      </c>
      <c r="E17" s="5" t="n">
        <v>9946</v>
      </c>
    </row>
    <row r="18" spans="1:5">
      <c r="A18" s="4" t="s">
        <v>135</v>
      </c>
      <c r="B18" s="5" t="n">
        <v>-51505</v>
      </c>
      <c r="C18" s="5" t="n">
        <v>-220314</v>
      </c>
      <c r="D18" s="5" t="n">
        <v>-567415</v>
      </c>
      <c r="E18" s="5" t="n">
        <v>-595497</v>
      </c>
    </row>
    <row r="19" spans="1:5">
      <c r="A19" s="4" t="s">
        <v>136</v>
      </c>
      <c r="B19" s="5" t="n">
        <v>-42761</v>
      </c>
      <c r="C19" s="5" t="n">
        <v>-210430</v>
      </c>
      <c r="D19" s="5" t="n">
        <v>-540411</v>
      </c>
      <c r="E19" s="5" t="n">
        <v>-585551</v>
      </c>
    </row>
    <row r="20" spans="1:5">
      <c r="A20" s="4" t="s">
        <v>137</v>
      </c>
      <c r="B20" s="5" t="n">
        <v>-469353</v>
      </c>
      <c r="C20" s="5" t="n">
        <v>-482406</v>
      </c>
      <c r="D20" s="5" t="n">
        <v>-1719161</v>
      </c>
      <c r="E20" s="5" t="n">
        <v>-1240448</v>
      </c>
    </row>
    <row r="21" spans="1:5">
      <c r="A21" s="4" t="s">
        <v>138</v>
      </c>
      <c r="C21" s="5" t="n">
        <v>9938</v>
      </c>
      <c r="D21" s="5" t="n">
        <v>-30533</v>
      </c>
      <c r="E21" s="5" t="n">
        <v>-35245</v>
      </c>
    </row>
    <row r="22" spans="1:5">
      <c r="A22" s="4" t="s">
        <v>139</v>
      </c>
      <c r="B22" s="5" t="n">
        <v>-469353</v>
      </c>
      <c r="C22" s="5" t="n">
        <v>-472468</v>
      </c>
      <c r="D22" s="5" t="n">
        <v>-1749694</v>
      </c>
      <c r="E22" s="5" t="n">
        <v>-1275693</v>
      </c>
    </row>
    <row r="23" spans="1:5">
      <c r="A23" s="4" t="s">
        <v>140</v>
      </c>
      <c r="C23" s="5" t="n">
        <v>13781</v>
      </c>
      <c r="D23" s="5" t="n">
        <v>1666868</v>
      </c>
      <c r="E23" s="5" t="n">
        <v>76575</v>
      </c>
    </row>
    <row r="24" spans="1:5">
      <c r="A24" s="4" t="s">
        <v>141</v>
      </c>
      <c r="B24" s="5" t="n">
        <v>-469353</v>
      </c>
      <c r="C24" s="5" t="n">
        <v>-458687</v>
      </c>
      <c r="D24" s="5" t="n">
        <v>-82826</v>
      </c>
      <c r="E24" s="5" t="n">
        <v>-1199118</v>
      </c>
    </row>
    <row r="25" spans="1:5">
      <c r="A25" s="4" t="s">
        <v>92</v>
      </c>
    </row>
    <row r="26" spans="1:5">
      <c r="A26" s="3" t="s">
        <v>133</v>
      </c>
    </row>
    <row r="27" spans="1:5">
      <c r="A27" s="4" t="s">
        <v>141</v>
      </c>
      <c r="B27" s="6" t="n">
        <v>-469353</v>
      </c>
      <c r="C27" s="6" t="n">
        <v>-87907</v>
      </c>
      <c r="D27" s="6" t="n">
        <v>-82826</v>
      </c>
      <c r="E27" s="6" t="n">
        <v>-257552</v>
      </c>
    </row>
    <row r="28" spans="1:5">
      <c r="A28" s="4" t="s">
        <v>142</v>
      </c>
      <c r="B28" s="7" t="n">
        <v>-0.1</v>
      </c>
      <c r="C28" s="7" t="n">
        <v>-0.1</v>
      </c>
      <c r="D28" s="7" t="n">
        <v>-0.02</v>
      </c>
      <c r="E28" s="7" t="n">
        <v>-0.3</v>
      </c>
    </row>
    <row r="29" spans="1:5">
      <c r="A29" s="4" t="s">
        <v>143</v>
      </c>
      <c r="B29" s="5" t="n">
        <v>4899139</v>
      </c>
      <c r="C29" s="5" t="n">
        <v>879674</v>
      </c>
      <c r="D29" s="5" t="n">
        <v>4899139</v>
      </c>
      <c r="E29" s="5" t="n">
        <v>857729</v>
      </c>
    </row>
    <row r="30" spans="1:5">
      <c r="A30" s="4" t="s">
        <v>144</v>
      </c>
      <c r="C30" s="8" t="n">
        <v>0.144</v>
      </c>
      <c r="D30" s="8" t="n">
        <v>0.144</v>
      </c>
      <c r="E30" s="8" t="n">
        <v>0.432</v>
      </c>
    </row>
    <row r="31" spans="1:5">
      <c r="A31" s="4" t="s">
        <v>104</v>
      </c>
    </row>
    <row r="32" spans="1:5">
      <c r="A32" s="3" t="s">
        <v>133</v>
      </c>
    </row>
    <row r="33" spans="1:5">
      <c r="A33" s="4" t="s">
        <v>141</v>
      </c>
      <c r="C33" s="6" t="n">
        <v>-327896</v>
      </c>
      <c r="E33" s="6" t="n">
        <v>-845906</v>
      </c>
    </row>
    <row r="34" spans="1:5">
      <c r="A34" s="4" t="s">
        <v>142</v>
      </c>
      <c r="C34" s="7" t="n">
        <v>-0.1</v>
      </c>
      <c r="E34" s="7" t="n">
        <v>-0.3</v>
      </c>
    </row>
    <row r="35" spans="1:5">
      <c r="A35" s="4" t="s">
        <v>143</v>
      </c>
      <c r="C35" s="5" t="n">
        <v>3281231</v>
      </c>
      <c r="E35" s="5" t="n">
        <v>2817132</v>
      </c>
    </row>
    <row r="36" spans="1:5">
      <c r="A36" s="4" t="s">
        <v>144</v>
      </c>
      <c r="C36" s="8" t="n">
        <v>0.1177</v>
      </c>
      <c r="E36" s="8" t="n">
        <v>0.353</v>
      </c>
    </row>
    <row r="37" spans="1:5">
      <c r="A37" s="4" t="s">
        <v>105</v>
      </c>
    </row>
    <row r="38" spans="1:5">
      <c r="A38" s="3" t="s">
        <v>133</v>
      </c>
    </row>
    <row r="39" spans="1:5">
      <c r="A39" s="4" t="s">
        <v>141</v>
      </c>
      <c r="C39" s="6" t="n">
        <v>-42884</v>
      </c>
      <c r="E39" s="6" t="n">
        <v>-95660</v>
      </c>
    </row>
    <row r="40" spans="1:5">
      <c r="A40" s="4" t="s">
        <v>142</v>
      </c>
      <c r="C40" s="7" t="n">
        <v>-0.1</v>
      </c>
      <c r="E40" s="7" t="n">
        <v>-0.3</v>
      </c>
    </row>
    <row r="41" spans="1:5">
      <c r="A41" s="4" t="s">
        <v>143</v>
      </c>
      <c r="C41" s="5" t="n">
        <v>429142</v>
      </c>
      <c r="E41" s="5" t="n">
        <v>318577</v>
      </c>
    </row>
    <row r="42" spans="1:5">
      <c r="A42" s="4" t="s">
        <v>144</v>
      </c>
      <c r="C42" s="8" t="n">
        <v>0.131</v>
      </c>
      <c r="E42" s="8" t="n">
        <v>0.39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7"/>
    <col customWidth="1" max="5" min="5" width="26"/>
    <col customWidth="1" max="6" min="6" width="21"/>
    <col customWidth="1" max="7" min="7" width="21"/>
    <col customWidth="1" max="8" min="8" width="21"/>
  </cols>
  <sheetData>
    <row r="1" spans="1:8">
      <c r="A1" s="1" t="s">
        <v>145</v>
      </c>
      <c r="B1" s="2" t="s">
        <v>146</v>
      </c>
      <c r="C1" s="2" t="s">
        <v>147</v>
      </c>
      <c r="D1" s="2" t="s">
        <v>148</v>
      </c>
      <c r="E1" s="2" t="s">
        <v>149</v>
      </c>
      <c r="F1" s="2" t="s">
        <v>92</v>
      </c>
      <c r="G1" s="2" t="s">
        <v>104</v>
      </c>
      <c r="H1" s="2" t="s">
        <v>105</v>
      </c>
    </row>
    <row r="2" spans="1:8">
      <c r="A2" s="4" t="s">
        <v>150</v>
      </c>
      <c r="B2" s="6" t="n">
        <v>26509932</v>
      </c>
      <c r="C2" s="6" t="n">
        <v>28984932</v>
      </c>
      <c r="D2" s="6" t="n">
        <v>-1658977</v>
      </c>
      <c r="E2" s="6" t="n">
        <v>-846200</v>
      </c>
      <c r="F2" s="6" t="n">
        <v>8080</v>
      </c>
      <c r="G2" s="6" t="n">
        <v>20492</v>
      </c>
      <c r="H2" s="6" t="n">
        <v>1605</v>
      </c>
    </row>
    <row r="3" spans="1:8">
      <c r="A3" s="4" t="s">
        <v>151</v>
      </c>
      <c r="F3" s="5" t="n">
        <v>808011</v>
      </c>
      <c r="G3" s="5" t="n">
        <v>2049223</v>
      </c>
      <c r="H3" s="5" t="n">
        <v>160490</v>
      </c>
    </row>
    <row r="4" spans="1:8">
      <c r="A4" s="4" t="s">
        <v>152</v>
      </c>
      <c r="B4" s="6" t="n">
        <v>19752438</v>
      </c>
      <c r="C4" s="5" t="n">
        <v>19733531</v>
      </c>
      <c r="F4" s="6" t="n">
        <v>937</v>
      </c>
      <c r="G4" s="6" t="n">
        <v>14803</v>
      </c>
      <c r="H4" s="6" t="n">
        <v>3167</v>
      </c>
    </row>
    <row r="5" spans="1:8">
      <c r="A5" s="4" t="s">
        <v>153</v>
      </c>
      <c r="B5" s="5" t="n">
        <v>700000</v>
      </c>
      <c r="F5" s="5" t="n">
        <v>93663</v>
      </c>
      <c r="G5" s="5" t="n">
        <v>1480250</v>
      </c>
      <c r="H5" s="5" t="n">
        <v>316665</v>
      </c>
    </row>
    <row r="6" spans="1:8">
      <c r="A6" s="4" t="s">
        <v>154</v>
      </c>
      <c r="C6" s="5" t="n">
        <v>-352</v>
      </c>
      <c r="F6" s="6" t="n">
        <v>80</v>
      </c>
      <c r="G6" s="6" t="n">
        <v>245</v>
      </c>
      <c r="H6" s="6" t="n">
        <v>27</v>
      </c>
    </row>
    <row r="7" spans="1:8">
      <c r="A7" s="4" t="s">
        <v>155</v>
      </c>
      <c r="F7" s="5" t="n">
        <v>8021</v>
      </c>
      <c r="G7" s="5" t="n">
        <v>24541</v>
      </c>
      <c r="H7" s="5" t="n">
        <v>2696</v>
      </c>
    </row>
    <row r="8" spans="1:8">
      <c r="A8" s="4" t="s">
        <v>156</v>
      </c>
      <c r="B8" s="6" t="n">
        <v>-185460</v>
      </c>
      <c r="C8" s="5" t="n">
        <v>-185276</v>
      </c>
      <c r="F8" s="6" t="n">
        <v>-126</v>
      </c>
      <c r="G8" s="6" t="n">
        <v>-58</v>
      </c>
    </row>
    <row r="9" spans="1:8">
      <c r="A9" s="4" t="s">
        <v>157</v>
      </c>
      <c r="F9" s="5" t="n">
        <v>-12614</v>
      </c>
      <c r="G9" s="5" t="n">
        <v>-5836</v>
      </c>
    </row>
    <row r="10" spans="1:8">
      <c r="A10" s="4" t="s">
        <v>158</v>
      </c>
      <c r="B10" s="5" t="n">
        <v>-1594920</v>
      </c>
      <c r="C10" s="5" t="n">
        <v>-1594920</v>
      </c>
    </row>
    <row r="11" spans="1:8">
      <c r="A11" s="4" t="s">
        <v>159</v>
      </c>
      <c r="B11" s="5" t="n">
        <v>-1199118</v>
      </c>
      <c r="D11" s="5" t="n">
        <v>-1199118</v>
      </c>
    </row>
    <row r="12" spans="1:8">
      <c r="A12" s="4" t="s">
        <v>160</v>
      </c>
      <c r="B12" s="5" t="n">
        <v>-1440153</v>
      </c>
      <c r="E12" s="5" t="n">
        <v>-1440153</v>
      </c>
    </row>
    <row r="13" spans="1:8">
      <c r="A13" s="4" t="s">
        <v>161</v>
      </c>
      <c r="B13" s="5" t="n">
        <v>41842719</v>
      </c>
      <c r="C13" s="5" t="n">
        <v>46937915</v>
      </c>
      <c r="D13" s="5" t="n">
        <v>-2858095</v>
      </c>
      <c r="E13" s="5" t="n">
        <v>-2286353</v>
      </c>
      <c r="F13" s="6" t="n">
        <v>8971</v>
      </c>
      <c r="G13" s="6" t="n">
        <v>35482</v>
      </c>
      <c r="H13" s="6" t="n">
        <v>4799</v>
      </c>
    </row>
    <row r="14" spans="1:8">
      <c r="A14" s="4" t="s">
        <v>162</v>
      </c>
      <c r="F14" s="5" t="n">
        <v>897081</v>
      </c>
      <c r="G14" s="5" t="n">
        <v>3548178</v>
      </c>
      <c r="H14" s="5" t="n">
        <v>479851</v>
      </c>
    </row>
    <row r="15" spans="1:8">
      <c r="A15" s="4" t="s">
        <v>163</v>
      </c>
      <c r="B15" s="5" t="n">
        <v>36267211</v>
      </c>
      <c r="C15" s="5" t="n">
        <v>40355933</v>
      </c>
      <c r="D15" s="5" t="n">
        <v>-2399408</v>
      </c>
      <c r="E15" s="5" t="n">
        <v>-1731573</v>
      </c>
      <c r="F15" s="6" t="n">
        <v>8663</v>
      </c>
      <c r="G15" s="6" t="n">
        <v>30109</v>
      </c>
      <c r="H15" s="6" t="n">
        <v>3487</v>
      </c>
    </row>
    <row r="16" spans="1:8">
      <c r="A16" s="4" t="s">
        <v>164</v>
      </c>
      <c r="F16" s="5" t="n">
        <v>866325</v>
      </c>
      <c r="G16" s="5" t="n">
        <v>3010868</v>
      </c>
      <c r="H16" s="5" t="n">
        <v>348644</v>
      </c>
    </row>
    <row r="17" spans="1:8">
      <c r="A17" s="4" t="s">
        <v>152</v>
      </c>
      <c r="B17" s="6" t="n">
        <v>7204269</v>
      </c>
      <c r="C17" s="5" t="n">
        <v>7197379</v>
      </c>
      <c r="F17" s="6" t="n">
        <v>280</v>
      </c>
      <c r="G17" s="6" t="n">
        <v>5310</v>
      </c>
      <c r="H17" s="6" t="n">
        <v>1300</v>
      </c>
    </row>
    <row r="18" spans="1:8">
      <c r="A18" s="4" t="s">
        <v>153</v>
      </c>
      <c r="B18" s="5" t="n">
        <v>700000</v>
      </c>
      <c r="F18" s="5" t="n">
        <v>27937</v>
      </c>
      <c r="G18" s="5" t="n">
        <v>530986</v>
      </c>
      <c r="H18" s="5" t="n">
        <v>129978</v>
      </c>
    </row>
    <row r="19" spans="1:8">
      <c r="A19" s="4" t="s">
        <v>154</v>
      </c>
      <c r="C19" s="5" t="n">
        <v>-136</v>
      </c>
      <c r="F19" s="6" t="n">
        <v>28</v>
      </c>
      <c r="G19" s="6" t="n">
        <v>96</v>
      </c>
      <c r="H19" s="6" t="n">
        <v>12</v>
      </c>
    </row>
    <row r="20" spans="1:8">
      <c r="A20" s="4" t="s">
        <v>155</v>
      </c>
      <c r="F20" s="5" t="n">
        <v>2819</v>
      </c>
      <c r="G20" s="5" t="n">
        <v>9622</v>
      </c>
      <c r="H20" s="5" t="n">
        <v>1229</v>
      </c>
    </row>
    <row r="21" spans="1:8">
      <c r="A21" s="4" t="s">
        <v>156</v>
      </c>
      <c r="B21" s="6" t="n">
        <v>-33179</v>
      </c>
      <c r="C21" s="5" t="n">
        <v>-33146</v>
      </c>
      <c r="G21" s="6" t="n">
        <v>-33</v>
      </c>
    </row>
    <row r="22" spans="1:8">
      <c r="A22" s="4" t="s">
        <v>157</v>
      </c>
      <c r="G22" s="5" t="n">
        <v>-3298</v>
      </c>
    </row>
    <row r="23" spans="1:8">
      <c r="A23" s="4" t="s">
        <v>158</v>
      </c>
      <c r="B23" s="5" t="n">
        <v>-582115</v>
      </c>
      <c r="C23" s="5" t="n">
        <v>-582115</v>
      </c>
    </row>
    <row r="24" spans="1:8">
      <c r="A24" s="4" t="s">
        <v>159</v>
      </c>
      <c r="B24" s="5" t="n">
        <v>-458687</v>
      </c>
      <c r="D24" s="5" t="n">
        <v>-458687</v>
      </c>
    </row>
    <row r="25" spans="1:8">
      <c r="A25" s="4" t="s">
        <v>160</v>
      </c>
      <c r="B25" s="5" t="n">
        <v>-554780</v>
      </c>
      <c r="E25" s="5" t="n">
        <v>-554780</v>
      </c>
    </row>
    <row r="26" spans="1:8">
      <c r="A26" s="4" t="s">
        <v>161</v>
      </c>
      <c r="B26" s="5" t="n">
        <v>41842719</v>
      </c>
      <c r="C26" s="5" t="n">
        <v>46937915</v>
      </c>
      <c r="D26" s="5" t="n">
        <v>-2858095</v>
      </c>
      <c r="E26" s="5" t="n">
        <v>-2286353</v>
      </c>
      <c r="F26" s="6" t="n">
        <v>8971</v>
      </c>
      <c r="G26" s="6" t="n">
        <v>35482</v>
      </c>
      <c r="H26" s="6" t="n">
        <v>4799</v>
      </c>
    </row>
    <row r="27" spans="1:8">
      <c r="A27" s="4" t="s">
        <v>162</v>
      </c>
      <c r="F27" s="5" t="n">
        <v>897081</v>
      </c>
      <c r="G27" s="5" t="n">
        <v>3548178</v>
      </c>
      <c r="H27" s="5" t="n">
        <v>479851</v>
      </c>
    </row>
    <row r="28" spans="1:8">
      <c r="A28" s="4" t="s">
        <v>165</v>
      </c>
      <c r="B28" s="5" t="n">
        <v>41665235</v>
      </c>
      <c r="C28" s="5" t="n">
        <v>48039220</v>
      </c>
      <c r="D28" s="5" t="n">
        <v>-3464160</v>
      </c>
      <c r="E28" s="5" t="n">
        <v>-2958820</v>
      </c>
      <c r="F28" s="6" t="n">
        <v>48995</v>
      </c>
    </row>
    <row r="29" spans="1:8">
      <c r="A29" s="4" t="s">
        <v>166</v>
      </c>
      <c r="F29" s="5" t="n">
        <v>4899139</v>
      </c>
      <c r="G29" s="5" t="n">
        <v>0</v>
      </c>
      <c r="H29" s="5" t="n">
        <v>0</v>
      </c>
    </row>
    <row r="30" spans="1:8">
      <c r="A30" s="4" t="s">
        <v>159</v>
      </c>
      <c r="B30" s="5" t="n">
        <v>-82826</v>
      </c>
      <c r="D30" s="5" t="n">
        <v>-82826</v>
      </c>
    </row>
    <row r="31" spans="1:8">
      <c r="A31" s="4" t="s">
        <v>160</v>
      </c>
      <c r="B31" s="5" t="n">
        <v>-705473</v>
      </c>
      <c r="E31" s="5" t="n">
        <v>-705473</v>
      </c>
    </row>
    <row r="32" spans="1:8">
      <c r="A32" s="4" t="s">
        <v>167</v>
      </c>
      <c r="B32" s="5" t="n">
        <v>40876936</v>
      </c>
      <c r="C32" s="5" t="n">
        <v>48039220</v>
      </c>
      <c r="D32" s="5" t="n">
        <v>-3546986</v>
      </c>
      <c r="E32" s="5" t="n">
        <v>-3664293</v>
      </c>
      <c r="F32" s="6" t="n">
        <v>48995</v>
      </c>
    </row>
    <row r="33" spans="1:8">
      <c r="A33" s="4" t="s">
        <v>168</v>
      </c>
      <c r="F33" s="5" t="n">
        <v>4899139</v>
      </c>
    </row>
    <row r="34" spans="1:8">
      <c r="A34" s="4" t="s">
        <v>169</v>
      </c>
      <c r="B34" s="5" t="n">
        <v>41346289</v>
      </c>
      <c r="C34" s="5" t="n">
        <v>48039220</v>
      </c>
      <c r="D34" s="5" t="n">
        <v>-3077633</v>
      </c>
      <c r="E34" s="5" t="n">
        <v>-3664293</v>
      </c>
      <c r="F34" s="6" t="n">
        <v>48995</v>
      </c>
    </row>
    <row r="35" spans="1:8">
      <c r="A35" s="4" t="s">
        <v>170</v>
      </c>
      <c r="F35" s="5" t="n">
        <v>4899139</v>
      </c>
    </row>
    <row r="36" spans="1:8">
      <c r="A36" s="4" t="s">
        <v>159</v>
      </c>
      <c r="B36" s="5" t="n">
        <v>-469353</v>
      </c>
      <c r="D36" s="5" t="n">
        <v>-469353</v>
      </c>
    </row>
    <row r="37" spans="1:8">
      <c r="A37" s="4" t="s">
        <v>167</v>
      </c>
      <c r="B37" s="6" t="n">
        <v>40876936</v>
      </c>
      <c r="C37" s="6" t="n">
        <v>48039220</v>
      </c>
      <c r="D37" s="6" t="n">
        <v>-3546986</v>
      </c>
      <c r="E37" s="6" t="n">
        <v>-3664293</v>
      </c>
      <c r="F37" s="6" t="n">
        <v>48995</v>
      </c>
    </row>
    <row r="38" spans="1:8">
      <c r="A38" s="4" t="s">
        <v>168</v>
      </c>
      <c r="F38" s="5" t="n">
        <v>48991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1</v>
      </c>
      <c r="B1" s="2" t="s">
        <v>115</v>
      </c>
      <c r="C1" s="2" t="s">
        <v>1</v>
      </c>
    </row>
    <row r="2" spans="1:3">
      <c r="B2" s="2" t="s">
        <v>116</v>
      </c>
      <c r="C2" s="2" t="s">
        <v>117</v>
      </c>
    </row>
    <row r="3" spans="1:3">
      <c r="A3" s="3" t="s">
        <v>172</v>
      </c>
    </row>
    <row r="4" spans="1:3">
      <c r="A4" s="4" t="s">
        <v>173</v>
      </c>
      <c r="B4" s="6" t="n">
        <v>679646</v>
      </c>
      <c r="C4" s="6" t="n">
        <v>-336905</v>
      </c>
    </row>
    <row r="5" spans="1:3">
      <c r="A5" s="4" t="s">
        <v>174</v>
      </c>
      <c r="B5" s="5" t="n">
        <v>188175</v>
      </c>
      <c r="C5" s="5" t="n">
        <v>541630</v>
      </c>
    </row>
    <row r="6" spans="1:3">
      <c r="A6" s="4" t="s">
        <v>175</v>
      </c>
      <c r="B6" s="5" t="n">
        <v>867821</v>
      </c>
      <c r="C6" s="5" t="n">
        <v>204725</v>
      </c>
    </row>
    <row r="7" spans="1:3">
      <c r="A7" s="3" t="s">
        <v>176</v>
      </c>
    </row>
    <row r="8" spans="1:3">
      <c r="A8" s="4" t="s">
        <v>177</v>
      </c>
      <c r="C8" s="5" t="n">
        <v>-24740622</v>
      </c>
    </row>
    <row r="9" spans="1:3">
      <c r="A9" s="4" t="s">
        <v>178</v>
      </c>
      <c r="B9" s="5" t="n">
        <v>-112713</v>
      </c>
      <c r="C9" s="5" t="n">
        <v>-49179</v>
      </c>
    </row>
    <row r="10" spans="1:3">
      <c r="A10" s="4" t="s">
        <v>179</v>
      </c>
      <c r="B10" s="5" t="n">
        <v>-112713</v>
      </c>
      <c r="C10" s="5" t="n">
        <v>-24789801</v>
      </c>
    </row>
    <row r="11" spans="1:3">
      <c r="A11" s="4" t="s">
        <v>178</v>
      </c>
      <c r="C11" s="5" t="n">
        <v>-23151</v>
      </c>
    </row>
    <row r="12" spans="1:3">
      <c r="A12" s="4" t="s">
        <v>180</v>
      </c>
      <c r="B12" s="5" t="n">
        <v>15044231</v>
      </c>
    </row>
    <row r="13" spans="1:3">
      <c r="A13" s="4" t="s">
        <v>181</v>
      </c>
      <c r="B13" s="5" t="n">
        <v>15044231</v>
      </c>
      <c r="C13" s="5" t="n">
        <v>-23151</v>
      </c>
    </row>
    <row r="14" spans="1:3">
      <c r="A14" s="4" t="s">
        <v>182</v>
      </c>
      <c r="B14" s="5" t="n">
        <v>14931518</v>
      </c>
      <c r="C14" s="5" t="n">
        <v>-24812952</v>
      </c>
    </row>
    <row r="15" spans="1:3">
      <c r="A15" s="3" t="s">
        <v>183</v>
      </c>
    </row>
    <row r="16" spans="1:3">
      <c r="A16" s="4" t="s">
        <v>184</v>
      </c>
      <c r="C16" s="5" t="n">
        <v>19009962</v>
      </c>
    </row>
    <row r="17" spans="1:3">
      <c r="A17" s="4" t="s">
        <v>185</v>
      </c>
      <c r="C17" s="5" t="n">
        <v>-984483</v>
      </c>
    </row>
    <row r="18" spans="1:3">
      <c r="A18" s="4" t="s">
        <v>186</v>
      </c>
      <c r="B18" s="5" t="n">
        <v>-705473</v>
      </c>
      <c r="C18" s="5" t="n">
        <v>-597676</v>
      </c>
    </row>
    <row r="19" spans="1:3">
      <c r="A19" s="4" t="s">
        <v>156</v>
      </c>
      <c r="C19" s="5" t="n">
        <v>-185460</v>
      </c>
    </row>
    <row r="20" spans="1:3">
      <c r="A20" s="4" t="s">
        <v>187</v>
      </c>
      <c r="B20" s="5" t="n">
        <v>-18350000</v>
      </c>
    </row>
    <row r="21" spans="1:3">
      <c r="A21" s="4" t="s">
        <v>188</v>
      </c>
      <c r="C21" s="5" t="n">
        <v>5000000</v>
      </c>
    </row>
    <row r="22" spans="1:3">
      <c r="A22" s="4" t="s">
        <v>189</v>
      </c>
      <c r="C22" s="5" t="n">
        <v>-91649</v>
      </c>
    </row>
    <row r="23" spans="1:3">
      <c r="A23" s="4" t="s">
        <v>190</v>
      </c>
      <c r="B23" s="5" t="n">
        <v>-19055473</v>
      </c>
      <c r="C23" s="5" t="n">
        <v>22150694</v>
      </c>
    </row>
    <row r="24" spans="1:3">
      <c r="A24" s="4" t="s">
        <v>191</v>
      </c>
      <c r="B24" s="5" t="n">
        <v>-3256134</v>
      </c>
      <c r="C24" s="5" t="n">
        <v>-2457533</v>
      </c>
    </row>
    <row r="25" spans="1:3">
      <c r="A25" s="4" t="s">
        <v>192</v>
      </c>
      <c r="B25" s="5" t="n">
        <v>8237547</v>
      </c>
      <c r="C25" s="5" t="n">
        <v>12421919</v>
      </c>
    </row>
    <row r="26" spans="1:3">
      <c r="A26" s="4" t="s">
        <v>193</v>
      </c>
      <c r="B26" s="6" t="n">
        <v>4981413</v>
      </c>
      <c r="C26" s="5" t="n">
        <v>9964386</v>
      </c>
    </row>
    <row r="27" spans="1:3">
      <c r="A27" s="3" t="s">
        <v>194</v>
      </c>
    </row>
    <row r="28" spans="1:3">
      <c r="A28" s="4" t="s">
        <v>195</v>
      </c>
      <c r="C28" s="5" t="n">
        <v>91097</v>
      </c>
    </row>
    <row r="29" spans="1:3">
      <c r="A29" s="4" t="s">
        <v>196</v>
      </c>
      <c r="C29" s="5" t="n">
        <v>27807</v>
      </c>
    </row>
    <row r="30" spans="1:3">
      <c r="A30" s="4" t="s">
        <v>197</v>
      </c>
      <c r="C30" s="5" t="n">
        <v>41651</v>
      </c>
    </row>
    <row r="31" spans="1:3">
      <c r="A31" s="4" t="s">
        <v>198</v>
      </c>
      <c r="C31" s="5" t="n">
        <v>1395460</v>
      </c>
    </row>
    <row r="32" spans="1:3">
      <c r="A32" s="4" t="s">
        <v>199</v>
      </c>
      <c r="C32" s="6" t="n">
        <v>1157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4:13:12Z</dcterms:created>
  <dcterms:modified xmlns:dcterms="http://purl.org/dc/terms/" xmlns:xsi="http://www.w3.org/2001/XMLSchema-instance" xsi:type="dcterms:W3CDTF">2019-11-14T14:13:12Z</dcterms:modified>
</cp:coreProperties>
</file>